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inancial Statements" sheetId="6" r:id="rId6"/>
    <s:sheet name="New Accounting Pronouncements" sheetId="7" r:id="rId7"/>
    <s:sheet name="Inventories" sheetId="8" r:id="rId8"/>
    <s:sheet name="Warrants" sheetId="9" r:id="rId9"/>
    <s:sheet name="Equity Compensation" sheetId="10" r:id="rId10"/>
    <s:sheet name="Earnings (Loss) Per Share" sheetId="11" r:id="rId11"/>
    <s:sheet name="Senior Convertible Notes and Wa" sheetId="12" r:id="rId12"/>
    <s:sheet name="Public offering of common stock" sheetId="13" r:id="rId13"/>
    <s:sheet name="Going concern" sheetId="14" r:id="rId14"/>
    <s:sheet name="Letter of Intent with LCB Inter" sheetId="15" r:id="rId15"/>
    <s:sheet name="Subsequent events" sheetId="16" r:id="rId16"/>
    <s:sheet name="Inventories (Tables)" sheetId="17" r:id="rId17"/>
    <s:sheet name="Warrants (Tables)" sheetId="18" r:id="rId18"/>
    <s:sheet name="Equity Compensation (Tables)" sheetId="19" r:id="rId19"/>
    <s:sheet name="Senior Convertible Notes and 20" sheetId="20" r:id="rId20"/>
    <s:sheet name="Public offering of common sto21" sheetId="21" r:id="rId21"/>
    <s:sheet name="Financial Statements (Details N" sheetId="22" r:id="rId22"/>
    <s:sheet name="Inventories (Details)" sheetId="23" r:id="rId23"/>
    <s:sheet name="Warrants (Details Narrative)" sheetId="24" r:id="rId24"/>
    <s:sheet name="Warrants (Details)" sheetId="25" r:id="rId25"/>
    <s:sheet name="Equity Compensation (Details Na" sheetId="26" r:id="rId26"/>
    <s:sheet name="Equity Compensation (Details)" sheetId="27" r:id="rId27"/>
    <s:sheet name="Equity Compensation (Details 1)" sheetId="28" r:id="rId28"/>
    <s:sheet name="Earnings (Loss) Per Share (Deta" sheetId="29" r:id="rId29"/>
    <s:sheet name="Senior Convertible Notes and 30" sheetId="30" r:id="rId30"/>
    <s:sheet name="Senior Convertible Notes and 31" sheetId="31" r:id="rId31"/>
    <s:sheet name="Public offering of common sto32" sheetId="32" r:id="rId32"/>
    <s:sheet name="Public offering of common sto33" sheetId="33" r:id="rId33"/>
    <s:sheet name="Going concern (Details Narrativ" sheetId="34" r:id="rId34"/>
    <s:sheet name="Letter of Intent with LCB Int35" sheetId="35" r:id="rId35"/>
    <s:sheet name="Subsequent events (Details Narr" sheetId="36" r:id="rId36"/>
  </s:sheets>
  <s:definedNames/>
  <s:calcPr calcId="124519" calcMode="auto" fullCalcOnLoad="1"/>
</s:workbook>
</file>

<file path=xl/sharedStrings.xml><?xml version="1.0" encoding="utf-8"?>
<sst xmlns="http://schemas.openxmlformats.org/spreadsheetml/2006/main" uniqueCount="425">
  <si>
    <t>Document and Entity Information - shares</t>
  </si>
  <si>
    <t>9 Months Ended</t>
  </si>
  <si>
    <t>Sep. 30, 2015</t>
  </si>
  <si>
    <t>Nov. 09, 2015</t>
  </si>
  <si>
    <t>Document And Entity Information</t>
  </si>
  <si>
    <t>Entity Registrant Name</t>
  </si>
  <si>
    <t>Axion Power International, Inc.</t>
  </si>
  <si>
    <t>Entity Central Index Key</t>
  </si>
  <si>
    <t>Document Type</t>
  </si>
  <si>
    <t>10-Q</t>
  </si>
  <si>
    <t>Trading Symbol</t>
  </si>
  <si>
    <t>AXPW</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ASSETS</t>
  </si>
  <si>
    <t>Cash and cash equivalents</t>
  </si>
  <si>
    <t>Accounts receivable, net</t>
  </si>
  <si>
    <t>Other current assets</t>
  </si>
  <si>
    <t>Inventory, net</t>
  </si>
  <si>
    <t>Total current assets</t>
  </si>
  <si>
    <t>Property &amp; equipment, net</t>
  </si>
  <si>
    <t>Total Assets</t>
  </si>
  <si>
    <t>LIABILITIES AND STOCKHOLDERS' EQUITY</t>
  </si>
  <si>
    <t>Accounts payable</t>
  </si>
  <si>
    <t>Other liabilities</t>
  </si>
  <si>
    <t>Notes payable</t>
  </si>
  <si>
    <t>Convertible bridge notes</t>
  </si>
  <si>
    <t xml:space="preserve"> </t>
  </si>
  <si>
    <t>Accrued interest convertible notes</t>
  </si>
  <si>
    <t>Subordinated convertible notes</t>
  </si>
  <si>
    <t>Total current liabilities</t>
  </si>
  <si>
    <t>Deferred revenue</t>
  </si>
  <si>
    <t>Note payable</t>
  </si>
  <si>
    <t>Derivative liability Series B warrants</t>
  </si>
  <si>
    <t>Total liabilities</t>
  </si>
  <si>
    <t>Stockholders' Equity</t>
  </si>
  <si>
    <t>Convertible preferred stock - 12,500,000 shares authorized $0.005 par value Series A preferred - 2,000,000 shares designated 0 shares issued and outstanding</t>
  </si>
  <si>
    <t>Common stock-100,000,000 shares authorized $0.005 par value 3,934,728 issued and outstanding (206,808 in 2014)</t>
  </si>
  <si>
    <t>Additional paid in capital</t>
  </si>
  <si>
    <t>Retained earnings (deficit)</t>
  </si>
  <si>
    <t>Cumulative foreign currency translation adjustment</t>
  </si>
  <si>
    <t>Total stockholders' equity</t>
  </si>
  <si>
    <t>TOTAL LIABILITIES &amp; STOCKHOLDERS' EQUITY</t>
  </si>
  <si>
    <t>CONDENSED CONSOLIDATED BALANCE SHEETS (unaudited) (Parenthetical) - $ / shares</t>
  </si>
  <si>
    <t>Convertible preferred stock, shares authorized</t>
  </si>
  <si>
    <t>Convertible preferred stock, par value (in dollars per share)</t>
  </si>
  <si>
    <t>Common stock, par value (in dollars per share)</t>
  </si>
  <si>
    <t>Common stock, shares authorized</t>
  </si>
  <si>
    <t>Common stock, shares issued</t>
  </si>
  <si>
    <t>Common stock, shares outstanding</t>
  </si>
  <si>
    <t>Series A Preferred Stock [Member]</t>
  </si>
  <si>
    <t>Convertible preferred stock, shares designated</t>
  </si>
  <si>
    <t>Convertible preferred stock, shares issued</t>
  </si>
  <si>
    <t>Convertible preferred stock, shares outstanding</t>
  </si>
  <si>
    <t>CONDENSED CONSOLIDATED STATEMENTS OF OPERATIIONS AND COMPRHENSIVE LOSS (Unaudited) - USD ($)</t>
  </si>
  <si>
    <t>3 Months Ended</t>
  </si>
  <si>
    <t>Sep. 30, 2014</t>
  </si>
  <si>
    <t>Income Statement [Abstract]</t>
  </si>
  <si>
    <t>Net sales</t>
  </si>
  <si>
    <t>Cost of tangible goods sold</t>
  </si>
  <si>
    <t>Cost of goods sold - idle capacity</t>
  </si>
  <si>
    <t>Gross Loss</t>
  </si>
  <si>
    <t>Research and development expense</t>
  </si>
  <si>
    <t>Selling, general and administrative expense</t>
  </si>
  <si>
    <t>Other (income)</t>
  </si>
  <si>
    <t>Operating loss</t>
  </si>
  <si>
    <t>Change in value of senior warrants loss</t>
  </si>
  <si>
    <t>Change in value conversion feature senior notes (gain)</t>
  </si>
  <si>
    <t>Change in value of Series B warrants (gain) loss</t>
  </si>
  <si>
    <t>Debt discount amortization expense</t>
  </si>
  <si>
    <t>Interest expense, note payable</t>
  </si>
  <si>
    <t>Extinguishment loss on senior notes conversion</t>
  </si>
  <si>
    <t>Placement agent warrants</t>
  </si>
  <si>
    <t>Interest on convertible notes</t>
  </si>
  <si>
    <t>Loss before income taxes</t>
  </si>
  <si>
    <t>Income taxes</t>
  </si>
  <si>
    <t>Net loss</t>
  </si>
  <si>
    <t>Foreign translation adjustment</t>
  </si>
  <si>
    <t>Comprehensive loss</t>
  </si>
  <si>
    <t>Basic and diluted net loss per share (in dollars per share)</t>
  </si>
  <si>
    <t>Weighted average common shares outstanding (in shares)</t>
  </si>
  <si>
    <t>CONDENSED CONSOLIDATED STATEMENTS OF CASH FLOWS (Unaudited) - USD ($)</t>
  </si>
  <si>
    <t>Operating Activities</t>
  </si>
  <si>
    <t>Adjustments to reconcile net loss to net cash (used in) operating activities:</t>
  </si>
  <si>
    <t>Depreciation expense</t>
  </si>
  <si>
    <t>Change in value of Series B warrants</t>
  </si>
  <si>
    <t>Change in value of senior warrants</t>
  </si>
  <si>
    <t>Change in value conversion feature senior notes</t>
  </si>
  <si>
    <t>Interest accrued, senior convertible notes paid in common stock</t>
  </si>
  <si>
    <t>Amortization deferred financing fees</t>
  </si>
  <si>
    <t>Net (gain) on sale of assets</t>
  </si>
  <si>
    <t>Stock issued for consulting fees</t>
  </si>
  <si>
    <t>Stock based compensation expense</t>
  </si>
  <si>
    <t>Inventory valuation adjustment</t>
  </si>
  <si>
    <t>Changes in operating assets &amp; liabilities</t>
  </si>
  <si>
    <t>Other current liabilities</t>
  </si>
  <si>
    <t>Accrued interest</t>
  </si>
  <si>
    <t>Net cash (used in) operating activities</t>
  </si>
  <si>
    <t>Investing Activities</t>
  </si>
  <si>
    <t>Other receivables</t>
  </si>
  <si>
    <t>Proceeds from sale of asset</t>
  </si>
  <si>
    <t>Capital expenditures</t>
  </si>
  <si>
    <t>Net cash (used in) investing activities</t>
  </si>
  <si>
    <t>Financing Activities</t>
  </si>
  <si>
    <t>Repayment of note payable</t>
  </si>
  <si>
    <t>Repayment of subordinated convertible note</t>
  </si>
  <si>
    <t>Proceeds from convertible bridge notes</t>
  </si>
  <si>
    <t>Amount released from restricted cash account</t>
  </si>
  <si>
    <t>Net cash (used in) provided by financing activities</t>
  </si>
  <si>
    <t>Net change in cash and cash equivalents</t>
  </si>
  <si>
    <t>Effect of exchange rate on cash</t>
  </si>
  <si>
    <t>Cash and cash equivalents - beginning</t>
  </si>
  <si>
    <t>Cash and cash equivalents - ending</t>
  </si>
  <si>
    <t>Supplemental Schedule of Cash Flow Information:</t>
  </si>
  <si>
    <t>Cash paid for interest</t>
  </si>
  <si>
    <t>Supplemental Schedule of Non Cash Investing and Financing Activities:</t>
  </si>
  <si>
    <t>Interest accrued converted into debt principal</t>
  </si>
  <si>
    <t>Common stock issued for principal payments on senior notes</t>
  </si>
  <si>
    <t>Common stock issued to settle liability</t>
  </si>
  <si>
    <t>Common stock issued in exchange for senior warrants</t>
  </si>
  <si>
    <t>Common stock issued for warrants exercised</t>
  </si>
  <si>
    <t>Reclassification of derivative liability for warrants exercised</t>
  </si>
  <si>
    <t>Beneficial conversion feature related to convertible bridge notes</t>
  </si>
  <si>
    <t>Debt discount and OID related to convertible bridge notes</t>
  </si>
  <si>
    <t>Accounts payable converted to promisory note and prepaids</t>
  </si>
  <si>
    <t>Round up shares</t>
  </si>
  <si>
    <t>Financial Statements</t>
  </si>
  <si>
    <t>1. Financial Statements These
unaudited consolidated financial statements of Axion Power International, Inc., a Delaware corporation, include the operations
of its wholly owned subsidiary; Axion Power Battery Manufacturing, Inc. and its two inactive wholly owned subsidiaries, Axion
Power Corporation, a Canadian Federal corporation, and C &amp; T Co. Inc., an Ontario corporation (collectively, the Company). In
the opinion of management the accompanying unaudited consolidated financial statements contain all adjustments (which include
normal recurring adjustments) necessary to present fairly the financial position, statements of income and comprehensive income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financial statements should be read in conjunction with the audited financial statements and footnotes thereto in the Annual Report
on Form 10-K for the year ended December 31, 2014. The results of income and comprehensive income for the three and nine month
periods ended September 30, 2015 are not necessarily indicative of results of income and comprehensive income for the Companys
2015 calendar year.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 Certain
amounts for the results of operations and comprehensive loss for the three and nine months periods ended, September 30, 2014 have
been revised to conform to the current years presentation. As
approved by our board of directors and shareholders, we effected a 1-for-50 stock split of our common shares on September 8, 2014. During
2014 there were 244,537 true-up rounding shares issued due to the above mentioned reverse stock split. As
approved by our board of directors and shareholders, we effected a 1-for-35 stock split of our common shares and Series A warrants
on July 14, 2015. During
2015 there were 582,728 true-up rounding shares issued due to the above mentioned reverse stock split. All
share related and per share information has been adjusted to give effect to the reverse stock split from the beginning of the
earliest period presented.</t>
  </si>
  <si>
    <t>New Accounting Pronouncements</t>
  </si>
  <si>
    <t>New Accounting Pronouncements and Changes in Accounting Principles [Abstract]</t>
  </si>
  <si>
    <t>2. New Accounting
Pronouncements In
August 2014, the FASB issued Accounting standards Update No. 2014-15, Presentation of Financial Statements-Going Concern (Subtopic
205-40): Disclosure of Uncertainties about an Entitys Ability to Continue as a Going Concern. In
May 2014, the FASB issued Accounting Standards Update No. 2014-09, Revenue from Contracts with Customers The
aforementioned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intend to evaluate the impact of ASU 2014-09 on our consolidated financial statements and have not yet determined the method
by which we will adopt the standard. In
June 2014, the FASB issued ASU 2014-12, CompensationStock Compensation (Topic 718): Accounting for Share-Based Payments
When the Terms of an Award Provide That a Performance Target Could Be Achieved after the Requisite Service Period In
January 2015, the FASB issued ASU 2015-01, Income Statement  Extraordinary and Unusual Items (Subtopic 225-20): Simplifying
Income Statement Presentation by Eliminating the Concept of Extraordinary Items In
February 2015, the FASB issued ASU 2015-02, Consolidations (Topic 225-20): Amendments to the Consolidation Analysis In
April 2015, the FASB issued ASU 2015-03, Interest  Imputation of Interest (Topic 225-20): Simplifying the Presentation
of Debt Issue Costs In
July 2015, the FASB issued ASU 2015-11, Inventory (Topic 330): Simplifying the Measurement of Inventory</t>
  </si>
  <si>
    <t>Inventories</t>
  </si>
  <si>
    <t>Inventory Disclosure [Abstract]</t>
  </si>
  <si>
    <t xml:space="preserve">3. Inventories Inventories
consist of the following:
September 30,
2015 December
31, 2014
Raw materials and components $ 424,617 $ 601,196
Work in process 604,371 639,957
Finished goods 92,565 80,263
Inventory reserves (277,138) (184,468)
$ 844,415 $ 1,136,948 </t>
  </si>
  <si>
    <t>Warrants</t>
  </si>
  <si>
    <t>Warrants and Rights Note Disclosure [Abstract]</t>
  </si>
  <si>
    <t>4. Warrants Warrants
consist of the following:
Shares Weighted
Weighted
average
Outstanding at January
1, 2015 2,223,284 $ 114.15 5.0
Granted 513,081 2.63 5.0
Exercised (2,121,729 ) - -
Outstanding
at September 30, 2015 614,636 $ 12.79 4.7 Of
the remaining 614,636 outstanding warrants as of September 30, 2015, 34,521 are Series B warrants. As
of September 30, 2015, there were 34,521 Series B warrants classified as derivative liabilities relating to the public common
stock offering that occurred on October 29, 2014. Each reporting period the Series B warrants are re-valued and adjusted through
the captions change in value of Series B warrants, on the condensed consolidated statements of operations and comprehensive
loss. As
of June 15, 2015, the Company received the agreement of the holders of over 65% of the then remaining outstanding 619,447 Company
Series B warrants to amend and restate the May 2015 amendment to the October 2014 warrant agreement (Agreement). The amendments
to the terms of the Series B warrants are as follows:
 The definition of
the term Market Price in Section 3.3.2.1 of the Warrant Agreement (which covers the further cashless exercises
of the Series B warrants) is amended to be the higher of (i) $0.10 ($3.50 post split) and (ii) 85% of the arithmetic average
of the sum of the five lowest per share volume weighted average prices for the 15 trading days on the Nasdaq Capital Market
(or if not on the Nasdaq Capital Market, on the Companys then principal trading market) immediately prior to the date
of exercise).
 On August 12, 2015,
the Company filed a Definitive Schedule 14A proxy statement with the Commission requesting shareholder approval of the following
amendment to the definition of Market Price ( Fixed Market Price Definition Market
Price
 In consideration of
the agreement by the holders of more than 65% of the remaining Series B warrants as set forth above, the Company has caused
the initial Exercise Price of the Series A warrants to be reduced to $0.50 ($17.50 post split) per share. The
number of Series B warrants was not affected by the 1-for-35 reverse stock split and instead each warrant is exercisable into
1/35 of a share on a cash exercise basis. On
August 7, 2015, there were 510,000 warrants issued in conjunction with the Convertible Bridge Notes (See Footnote 7). On
August 25, 2015, the Company received a written notification from the Nasdaq Stock Market LLC that it did not meet the minimum
of $2,500,000 in stockholders equity for continued listing (as set forth in Listing Rule 5550(b)(1)) as a result of the
report of shareholders equity of $570,824 in the Companys Form 10-Q for the period ended June 30, 2015, which was largely
as a result of the valuation of the Companys Series B Warrants for the quarter ended June 30, 2015. The notification does
not result in the immediate delisting of the Company's common stock, and its common stock will continue to trade uninterrupted
on the Nasdaq Capital Market. The
Company submitted a plan to regain compliance on October 9, 2015. If the plan is accepted, the Company can be granted an extension
of up to 180 calendar days to evidence compliance. Nasdaq is continuing to review the plan, and the Company has since submitted
additional information at the request of Nasdaq.</t>
  </si>
  <si>
    <t>Equity Compensation</t>
  </si>
  <si>
    <t>Disclosure of Compensation Related Costs, Share-based Payments [Abstract]</t>
  </si>
  <si>
    <t>5. Equity Compensation The
Company adopted ASC 718  Compensation  Stock Compensation Equity-Based Payments to Non-Employees The
stock-based compensation expense was $194,771 of which $112,793 was for independent directors compensation in lieu of cash,
for the nine months ended September 30, 2015. The stock-based compensation expense was $116,598 of which $71,664 was for independent
directors compensation in lieu of cash, for the nine months ended September 30, 2014. In addition, the Company recorded
$49,500 for non-independent director consulting fees which were paid with stock based compensation in lieu of cash
during the nine months ended September 30, 2015. Outstanding
compensatory options consist of the following:
Weighted Average
Number of Exercise Fair Remaining Aggregate
Outstanding at January 1, 2015 3,872 $ 1,381.80 $ 505.40 3.8 $ -
Granted 12,766 35.00 15.00 5.5 -
Forfeited or lapsed (1,386 ) 997.96 469.91 - -
Outstanding at September 30, 2015 15,252 $ 288.51 $ 98.76 5.1 $ -
Exercisable at September 30, 2015 10,037 $ 419.80 $ 138.68 4.6 $ - All
non-vested compensatory stock options consist of the following:
All
Options
Shares Weighted
Average
Subject to future vesting
at January 1, 2015 1,216 $ 155.05
Granted 12,766 15.00
Forfeited or lapsed (1,056 ) 195.35
Vested (7,711 ) 13.24
Subject to future
vesting at September 30, 2015 5,215 $ 21.98 As
of September 30, 2015, there was $109,394 of unrecognized compensation related to non-vested options granted under the plans.
The Company expects to recognize this expense over a weighted average period of 2.3 years. There were 7,572 options granted valued
using Black Scholes Merton with the following assumptions: (i) volatility of 71.1%. (ii) risk free interest rate of 0.85%, (iii)
dividend rate of zero, (iv) expected life 5 years, and (v) exercise price of $35.00. In addition, 5,194 options granted were valued
using Black Scholes Merton with the following assumptions: (i) volatility of 186.0%, (ii) risk free interest rate of 1.10%, (iii)
dividend rate of zero, (iv) expected life 5 years, and (v) exercise price of $35.00.</t>
  </si>
  <si>
    <t>Earnings (Loss) Per Share</t>
  </si>
  <si>
    <t>Earnings Per Share [Abstract]</t>
  </si>
  <si>
    <t>6. Earnings (Loss) Per
Share Basic
earnings per share is computed by dividing net income (loss)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 the exercise prices, less shares which could have been purchased by us
with the related proceeds. In periods of losses, diluted loss per share is computed on the same basis as basic loss per share
as the inclusion of any other potential shares outstanding would be anti-dilutive. If
the Company had generated earnings during the nine months ended September 30, 2015, the Company would have added 938,363 of common
equivalent shares to the weighted average shares outstanding to compute the diluted weighted average shares outstanding, excluding
unexercised Series B warrants. The Company had unexercised Series B warrants of 34,521 outstanding at September 30, 2015. The
remaining unexercised outstanding 34,521 Series B warrants would have added 38,837 common shares as permitted by the Amendment
to the original Warrant agreement.</t>
  </si>
  <si>
    <t>Senior Convertible Notes and Warrants, Subordinated Notes and Warrants and Convertible Bridge Notes</t>
  </si>
  <si>
    <t>Debt Disclosure [Abstract]</t>
  </si>
  <si>
    <t>Senior Convertible Notes and Warrants, and Subordinated Notes and Warrants</t>
  </si>
  <si>
    <t>7. Senior Convertible Notes and Warrants, Subordinated
Notes and Warrants and Convertible Bridge Notes 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The Senior Notes and Senior Warrants
and the Subordinated Notes and Subordinated Warrants described below were issued in transactions exempt from registration under
Section 4(2) of the Securities Act of 1933, as amended. As of the end of the second quarter, 2014, all of the proceeds have been
released, and the note holders have converted all amounts due under the note into shares of the Companys common stock. During the
nine month period ended September 30, 2014, amortization of deferred financing fees amounted to $66,930. Senior
Warrants The
Warrants entitled the holders to purchase, in the aggregate, 9,875 shares of common stock. The Warrants were exercisable beginning
November 8, 2013. On August 1, 2014, the Company entered into warrant exchange agreements (Warrant Exchange Agreements)
with the holders (Senior Warrant holders) of the Senior Warrants. Pursuant to the Warrant Exchange Agreements, the
Senior Warrant holders exchanged all of the Senior Warrants for shares of the Companys stock (Shares) at a ratio
of 1.7 Shares for each Senior Warrant exchanged, in a transaction exempt from registration under Section 3(a)(9) of the Securities
Act of 1933 as amended. Accounting
for the Conversion Option and Senior Warrants The
Company first considered whether the Senior Notes met the criteria under ASC 480-10-25-14 to be recorded as a liability and determined
that, due to their differing potential settlement features, they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features of the Senior
Warrants a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 The
change in fair value of the Senior Warrants of $2,125,576 was recorded as a non-cash loss on change in value of these derivatives
for the nine month period ended September 30, 2014. The change in value of the conversion feature of the Senior Notes of $32 was
recorded as a non-cash gain on change in value of the derivative for the nine month period ended September 30, 2014. Pursuant
to the terms of the Senior Notes, the Company opted to pay the installment payments due prior to March 31, 2014 with shares of
the Companys common stock. During the nine months ended September 30, 2014, a loss on extinguishment was recognized
in the amount of $1,192,189, for the difference between the installment amount and the fair value of the shares at the issuance
date. In
addition, during the nine months ended September 30, 2014, debt discount amortization related to Senior Notes amounted to $863,793. Subordinated
Convertible Notes and Subordinated Warrants 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The Subordinated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462.00 per share. The holders of the Subordinated Convertible Notes were issued five year warrants to purchase 1,097 shares
of Company common stock (Subordinated Warrants). Each Subordinated Warrant has an exercise price of $528.50 per share.
All of the holders of the Subordinated Notes have verbally agreed to an extension of the maturity date of these notes to December
31, 2015, and the Company is not in default of its obligations under these notes. 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 During
the nine months ended September 30, 2014, debt discount amortization related to the Subordinated Notes amounted to $64,352. The
outstanding principal balance at September 30, 2015 and December 31, 2014, related to the Subordinated Notes is $65,000. Senior
Convertible Bridge Notes On
August 7, 2015, the Company entered into a securities purchase agreement (Agreement) with several accredited investors,
including one director of the Company (each, an Investor) pursuant to which it sold $600,000 principal amount of Senior
Convertible Bridge Notes (Notes) to the Investors. The transaction was approved by the Companys Board of Directors
on August 5, 2015. The Notes carry an original issue discount (OID) of 15% so that the gross amount of proceeds to
the Company (before expenses) was $510,000. The Notes bear interest at the rate of 12% per annum, and the interest is payable
in cash upon repayment of the Notes or in shares of the Companys common stock upon conversion of the Notes. The Notes have
a term of 90 days from the date of issuance, which may be extended at the option of the Investor with respect to all or any portion
of a Note (i) in the event that and for so long as an event of default is occurring under a Note, (ii) through the date that all
shares issued upon conversion of the Note may be resold under Rule 144 without restriction and/or (iii) through the date that
is 10 business days after the consummation of a change in control transaction, all as specified in the Notes. The conversion price
for the Notes is $1.75 per share. The holders of the Notes were issued one five year warrant (Warrants) for each $1.00
of principal amount of the Note invested (510,000 Warrants in total). Each Warrant has an exercise price of $1.75 per share. The
Agreement, Notes and Warrants contain other terms and provisions which are customary for a transaction of this nature, including
standard representations and warranties and events of default. The transaction is exempt from registration under Section 4(a)(2)
of the Securities Act of 1933, as amended, and Regulation D, as promulgated thereunder, and closed on August 10, 2015. All monies
were received by August 11, 2015. $10,000 principal amount of the Senior Convertible Bridge Notes is held by an affiliate of the
Company. The
fair value of the warrants issued in conjunction with the Senior Convertible Bridge Notes is $257,550 in the aggregate and was
calculated using the binomial option model with the following assumptions: (i) expected life of 5 years, (ii) volatility of 100%,
(iii) risk free interest rate of 1.59% and (iv) dividend yield of zero. The
conversion feature of the Senior Convertible Bridge Notes and the related warrants were determined not to be derivative instruments,
in accordance with the guidance in ASC Topic 470-20 Debt with conversion and Other Options The
fair value of the warrants and the beneficial conversion feature were recorded as a debt discount to be amortized over the life
of the Senior Convertible Bridge Notes. The
balance at September 30, 2015 related to the Senior Convertibles Bridge Notes was comprised of:
Senior Convertible Bridge
notes payable, related and unrelated parties at August 10, 2015 $ 600,000
Fair value allocation of warrants reported
asa debt discount (153,169 )
OID (90,000 )
Beneficial conversion feature (179,947 )
Debt discount amortization
expense 238,410
Carrying value
of Senior Convertible Bridge Notes at September 30, 2015 $ 415,294 Notes
with Landlords On
August 28, 2015, the Companys signed a promissory note with each of the two landlords deferring lease payments until December
31, 2015. The aggregate amount of the promissory notes is $291,975 earning interest at 12% per annum compounded monthly and is
included in notes payables on the Condensed Consolidated Balance Sheet as of September 30, 2015.</t>
  </si>
  <si>
    <t>Public offering of common stock, Series A warrants and Series B warrants</t>
  </si>
  <si>
    <t>Public Offering And Warrants Issuance [Abstract]</t>
  </si>
  <si>
    <t>8. Public offering of common stock, Series A warrants and Series B warrants Effective October 29, 2014, the Company consummated
an underwritten public offering consisting of 53,572 shares of common stock ("Common Stock"), together with Series A warrants to
purchase 53,572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113.75. The Series A Warrants may be exercised for a period of five years and the Series B Warrants may be exercised
for a period of 15 months. In connection with the offering, the Company granted to the underwriter a 45-day option to acquire up
to 8,036 additional shares of Common Stock and/or up to 8,036 additional Series A Warrants and/or up to 281,250 additional Series
B Warrants. The Series B warrants were not subject to the 1 for 35 reverse split. The Company also closed on the underwriters
exercise of the over-allotment option on the Series A Warrants and the Series B Warrants. The Companys Common Stock and
Series A Warrants are now listed on the Nasdaq Capital Market under the symbols AXPW and AXPWW, respectively. Accounting for the Series B Warrants 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 As of September 30, 2015 and December 31, 2014,
the fair value of the Series B warrants was estimated to be $70,198 and $2,930,335, respectively. The change in the fair value of the Series
B warrant liability is as follows:
Fair
Value
Series B warranty liability, January 1, 2015 $ 2,930,335
Series B warrants exercised (3,500,126 )
Revaluation of remaining Series B warrants 639,989
Series B warrant liability, September 30, 2015 $ 70,198 Fair Value Disclosure The Company has one Level 3 financial instrument
as of September 30, 2015 and December 31, 2014, the Series B warrants associated with the public offering of common stock. The
Series B warrants are evaluated under the hierarchy of FASB ASC Subtopic 480-10, FASB ASC Paragraph 815-25-1 and FASB ASC Subparagraph
815-10-15-74 addressing embedded derivatives.</t>
  </si>
  <si>
    <t>Going concern</t>
  </si>
  <si>
    <t>Going Concern [Abstract]</t>
  </si>
  <si>
    <t>9. Going concern The
accompanying consolidated financial statements have been prepared assuming that the Company will continue as a going concern.
At September 30, 2015 the Companys working capital was $ (0.2) million. The financial resources of the Company will
not provide sufficient funds for the Companys operations beyond the fourth quarter of 2015, as those operations currently
exist. The Company was successful in arranging the further funds needed to continue the execution of its business plan (see Subsequent
Events). If the Company is unable to obtain shareholder approval which is required to receive the balance of the $7.15 million
of the notes issued on November 5, 2015 additional funding will be required to fund the Companys ongoing operations, working
capital, and capital expenditures beyond the first quarter of 2016.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Letter of Intent with LCB International, Inc</t>
  </si>
  <si>
    <t>Letter Of Intent With Lcb International Inc</t>
  </si>
  <si>
    <t>Letter of Intent with LCB International, Inc.</t>
  </si>
  <si>
    <t>10. Letter of Intent with LCB International, Inc. On
June 13, 2015, the Company entered into a Binding Letter of Intent with LCB International, Inc., a British Virgin Islands corporation,
regarding an exclusive license of the Companys intellectual property portfolio of PbC technology for various applications
(including, but not limited to related e-energy solutions for motive and stationary applications, including, but not limited to
e-scooter, commercial, light and off road vehicles and grid storage (Products) of the Companys PbC technology
(Technology) in the Peoples Republic of China, Taiwan, Macao and Hong Kong (Territory). As
of September 30, 2015, LCB had paid the $250,000 earnest money deposit to the Company, which is included in other current liabilities
in the accompanying September 30, 2015 balance sheet. On
August 17, 2015, the Company reported that it had extended the exclusivity period under its Binding Letter of Intent with LCB
until September 13, 2015. The exclusivity period expired with no further extension although the Company has continued to negotiate
in good faith with regard to reaching a comprehensive set of agreements as contemplated under the Binding Letter of Intent. The
parties are currently in discussion regarding an alternate structure focused on technology licensing.</t>
  </si>
  <si>
    <t>Subsequent events</t>
  </si>
  <si>
    <t>Subsequent Events [Abstract]</t>
  </si>
  <si>
    <t>11. Subsequent events $9
Million Financing Transaction On
November 4, 2015, the Company entered into a financing transaction for the sale of Senior Notes (Notes) and Warrants
issued by the Company (Warrants) with gross proceeds of $9 million to the Company. Upon closing of the sale of the
Notes and Warrants (Closing), the Company received cash proceeds of $1.85 million and deposited an additional $7.15
million into a series of control accounts in the name of the Company. The Company is permitted to withdraw funds from our control
accounts (i) in connection with certain conversions of the Notes or (ii) otherwise, as follows: $1,000,000 on each 30 day anniversary
of the commencing on the 30 th The
Company received approximately $1.7 million in net proceeds at Closing, which occurred on November 5, 2015, after deducting our
placement agents fee of $138,750. Offering expenses, other than our placement agents fee, are approximately $100,000,
which will be paid out of the proceeds at Closing. At each Funds Release, the Company will receive approximately $925,000 in net
proceeds, after deducting the placement agents fee of $75,000. The
following is intended to provide a summary of the terms of the agreements and securities described above. This summary is qualified
in its entirety by reference to the full text of the agreements, each of which is attached as an exhibit to our Current Report
on Form 8-K dated November 4, 2015. Readers should review those agreements for a complete understanding of the terms and conditions
associated with these transactions. Securities
Purchase Agreement The
Notes and Warrants were issued pursuant to the terms of a Securities Purchase Agreement (Purchase Agreement) among
us and the Investors. The Purchase Agreement provided for the sale of the Notes and Warrants for gross proceeds of $9 million
to us. Notes Ranking The Notes
are senior unsecured obligations of the Company. Maturity
Date Unless
earlier converted or redeemed, the Notes mature 14 months from the Closing (Maturity Date), subject to the right of
the investors to extend the date (i) if an event of default under the Notes has occurred and is continuing or any event shall
have occurred and be continuing that with the passage of time and the failure to cure would result in an event of default under
the Notes and (ii) for a period of 20 business days after the consummation of a fundamental transaction if certain events occur. Interest The
Notes bear interest at the rate of 9% per annum which is compounded monthly, on the first calendar day of each calendar month.
The interest rate will increase to 18% per annum upon the occurrence and continuance of an event of default (as described below).
Interest on the Notes is payable in arrears on each installment date (as defined below). If a holder elects to convert or redeem
all or any portion of a Note prior to the Maturity Date, all accrued and unpaid interest on the amount being converted or redeemed
will also be payable. If the Company electe to redeem all or any portion of a Note prior to the Maturity Date, all accrued and
unpaid interest on the amount being redeemed will also be payable. The amount of interest due at any time is the amount of any
interest that, but for any conversion, installment conversion, acceleration or redemption hereunder on such given date, would
have accrued with respect to the conversion amount or installment amount being converted or redeemed under the Note at the interest
rate for the period from such given date through the maturity date of the Note. Conversion All
amounts due under the Notes are convertible at any time, in whole or in part, at the option of the holders into shares of our
common stock at a fixed conversion price, which is subject to adjustment as described below. The Notes are initially convertible
into shares of our common stock at the initial price of $1.23 per share. This conversion price is subject to adjustment for stock
splits, combinations or similar events and full ratchet antidilution provisions. Payment
of Principal and Interest The
Company has agreed to make amortization payments with respect to the principal amount of each Note in shares of our common stock,
subject to the satisfaction of certain equity conditions, or at our option, in cash on each of the following installment dates:
· the
twenty-first trading day after the earlier of (x) the initial effective date of a registration statement filed in connection
with this offering or (y) January 20, 2016; the first trading day of the calendar month immediately following the initial
installment date (or if such date is less than twenty trading days after the initial installment date, the second calendar
month immediately following the initial installment date to the extent); and then each month through and including the
Maturity Date, each in an amount equal to 1/12 of the principal amount of each Note. Acceleration
and Deferral of Amortization Amounts During
each period after an installment date and prior to the immediately subsequent installment date, a holder may elect to
accelerate the amortization of the Note at the applicable amortization conversion price for such prior installment date
with respect to any given installment period, the holder may not elect to effect any acceleration during such installment
period if either (x) in the aggregate, all the accelerations in such installment period exceeds the sum of two (2) other
installment amounts, or (y) accelerations have been consummated in four (4) prior installment periods. The
holder of a Note may, at the holders election by giving notice to us, defer the payment of the installment amount
due on any installment dates, in whole or in part, to another installment date, in which case the amount deferred will
become part of such subsequent installment date and will continue to accrue interest. Events
of Default The
Notes contain standard and customary events of default including but not limited: (i) failure to register our Common Stock
within certain time periods; (ii) failure to make payments when due under the Notes; and (iii) bankruptcy or insolvency
of the Company. If
an event of default occurs, each holder may require us to redeem all or any portion of the Notes (including all accrued
and unpaid interest thereon), in cash, at a price equal to the greater of (i) up to 125% of the amount being redeemed,
depending on the nature of the default, and (ii) the intrinsic value of the shares of Common Stock then issuable upon
conversion of the Note. Fundamental
Transactions The
Notes prohibit us from entering into specified transactions involving a change of control, unless the successor entity
assumes in writing all of our obligations under the Notes under a written agreement. In
the event of transactions involving a change of control, the holder of a Note will have the right to require us to redeem
all or any portion of the Note it holds (including all accrued and unpaid thereon) at a price equal to the greater 125%
of the amount of the Note being redeemed and the intrinsic value of the shares of Common Stock then issuable upon conversion
of the Note being redeemed. Limitations
on Conversion and Issuance A
Note may not be converted and shares of common stock may not be issued under the Notes if, after giving effect to the
conversion or issuance, the holder together with its affiliates would beneficially own in excess of 4.99% of our outstanding
shares of common stock. At each holders option, the note blocker may be raised or lowered to any other percentage
not in excess of 9.99%. Warrants The
Warrants entitle the holders of the Warrants to purchase, in aggregate, 10,975,608 million shares of our common stock.
The Warrants will expire 24 months from the Closing Date. The Warrants are initially be exercisable at an exercise price
equal to the lower of $1.29 and 85% of the market price at the time of exercise, subject to certain adjustments. The
Warrants may be exercised for cash, provided that, if there is no effective registration statement available registering the exercise
of the Warrants, the Warrants may be exercised on a cashless basis. This prospectus does not cover the shares of common stock
issuable from time to time upon exercise of the Warrants. The Company anticipates filing a registration statement covering the
shares of common stock issuable upon the exercise of the Warrants prior to the time the Warrants become exercisable. The
exercise price of the Warrants is subject to adjustment for stock splits, combinations or similar events, and, in this event,
the number of shares issuable upon the exercise of the Warrant will also be adjusted so that the aggregate exercise price shall
be the same immediately before and immediately after the adjustment. In addition, the exercise price is also subject to a full
ratchet anti-dilution adjustment if we issue or are deemed to have issued securities at a price lower than the then applicable
exercise price. Limitations
on Exercise The
Warrants may not be exercised if, after giving effect to the exercise, the holder of the Warrant together with its affiliates
would beneficially own in excess of 4.99% of our outstanding shares of common stock. At each holders option, the warrant
blocker applicable to the exercise of the Warrants may be raised or lowered to any other percentage not in excess of 9.99%. Fundamental
Transactions The
Warrants prohibit us from entering into specified transactions involving a change of control, unless the successor entity assumes
all of our obligations under the Warrants under a written agreement before the transaction is completed. Registration
Rights Agreement The
Company entered into a Registration Rights Agreement with the Holders as of the date of Closing. Under this Agreement, the Company
has agreed to register 200% of the shares issuable under the Notes and 125% of the shares issuable under the Warrants, with filing
to occur no later than 15 days of the Closing and with effectiveness to occur no later than 75 days of the Closing. If we are
unable to meet either of these deadlines, we may be required to pay certain cash damages under the Registration Rights Agreement
or, with the passage of additional time, an Event of Default under the Notes may occur.</t>
  </si>
  <si>
    <t>Inventories (Tables)</t>
  </si>
  <si>
    <t>Schedule of inventories</t>
  </si>
  <si>
    <t xml:space="preserve">Inventories
consist of the following:
September 30,
2015 December
31, 2014
Raw materials and components $ 424,617 $ 601,196
Work in process 604,371 639,957
Finished goods 92,565 80,263
Inventory reserves (277,138 ) (184,468 )
$ 844,415 $ 1,136,948 </t>
  </si>
  <si>
    <t>Warrants (Tables)</t>
  </si>
  <si>
    <t>Schedule of warrants</t>
  </si>
  <si>
    <t xml:space="preserve">Warrants
consist of the following:
Shares Weighted Weighted
average
Outstanding at January 1, 2015 2,223,284 $ 114.15 5.0
Granted 513,081 2.63 5.0
Exercised (2,121,729 ) - -
Outstanding at September 30, 2015 614,636 $ 12.79 4.7 </t>
  </si>
  <si>
    <t>Equity Compensation (Tables)</t>
  </si>
  <si>
    <t>Schedule of outstanding compensatory options</t>
  </si>
  <si>
    <t xml:space="preserve">Outstanding
compensatory options consist of the following:
Weighted
Average
Number
of Exercise Fair Remaining Aggregate
Outstanding at January 1, 2015 3,872 $ 1,381.80 $ 505.40 3.8 $ -
Granted 12,766 35.00 15.00 5.5 -
Forfeited or lapsed (1,386 ) 997.96 469.91 - -
Outstanding at September 30, 2015 15,252 $ 288.51 $ 98.76 5.1 $ -
Exercisable at September 30, 2015 10,037 $ 419.80 $ 138.68 4.6 $ - </t>
  </si>
  <si>
    <t>Schedule of non-vested compensatory stock options</t>
  </si>
  <si>
    <t xml:space="preserve">All
non-vested compensatory stock options consist of the following:
All
Options
Shares Weighted
Average
Subject to future vesting
at January 1, 2015 1,216 $ 155.05
Granted 12,766 15.00
Forfeited or lapsed (1,056 ) 195.35
Vested (7,711 ) 13.24
Subject to future
vesting at September 30, 2015 5,215 $ 21.98 </t>
  </si>
  <si>
    <t>Senior Convertible Notes and Warrants, Subordinated Notes and Warrants and Convertible Bridge Notes (Tables)</t>
  </si>
  <si>
    <t>Senior Convertible Notes And Warrants Subordinated Notes And Warrants And Convertible Bridge Notes Tables</t>
  </si>
  <si>
    <t>Schedule of senior convertibles notes</t>
  </si>
  <si>
    <t xml:space="preserve">The
balance at September 30, 2015 related to the Senior Convertibles Bridge Notes was comprised of:
Senior Convertible Bridge
notes payable, related and unrelated parties at August 10, 2015 $ 600,000
Fair value allocation of warrants reported
asa debt discount (153,169 )
OID (90,000 )
Beneficial conversion feature (179,947 )
Debt discount amortization
expense 238,410
Carrying value
of Senior Convertible Bridge Notes at September 30, 2015 $ 415,294 </t>
  </si>
  <si>
    <t>Public offering of common stock, Series A warrants and Series B warrants (Tables)</t>
  </si>
  <si>
    <t>Public Offering Of Common Stock Series Warrants And Series B Warrants Tables</t>
  </si>
  <si>
    <t>Schedule of fair value of the series B warrants</t>
  </si>
  <si>
    <t xml:space="preserve">The
change in the fair value of the Series B warrant liability is as follows:
Fair
Value
Series B warranty liability,
January 1, 2015 $ 2,930,335
Series B warrants exercised (3,500,126 )
Revaluation of remaining
Series B warrants 639,989
Series B warrant liability, September
30, 2015 $ 70,198 </t>
  </si>
  <si>
    <t>Financial Statements (Details Narrative)</t>
  </si>
  <si>
    <t>Jul. 14, 2015</t>
  </si>
  <si>
    <t>Sep. 08, 2014</t>
  </si>
  <si>
    <t>Sep. 30, 2015Numbershares</t>
  </si>
  <si>
    <t>Dec. 31, 2014shares</t>
  </si>
  <si>
    <t>Organization, Consolidation and Presentation of Financial Statements [Abstract]</t>
  </si>
  <si>
    <t>Number of subsidiaries | Number</t>
  </si>
  <si>
    <t>Stockholders' equity, reverse stock split</t>
  </si>
  <si>
    <t>1-for-35</t>
  </si>
  <si>
    <t>1-for-50</t>
  </si>
  <si>
    <t>Stock issued during period, shares, reverse stock splits</t>
  </si>
  <si>
    <t>Inventories (Details) - USD ($)</t>
  </si>
  <si>
    <t>Accounting Policies [Abstract]</t>
  </si>
  <si>
    <t>Raw materials and components</t>
  </si>
  <si>
    <t>Work in process</t>
  </si>
  <si>
    <t>Finished goods</t>
  </si>
  <si>
    <t>Inventory reserves</t>
  </si>
  <si>
    <t>Inventory, Net</t>
  </si>
  <si>
    <t>Warrants (Details Narrative) - USD ($)</t>
  </si>
  <si>
    <t>Aug. 07, 2015</t>
  </si>
  <si>
    <t>Aug. 25, 2015</t>
  </si>
  <si>
    <t>Jun. 30, 2015</t>
  </si>
  <si>
    <t>Reverse stock split</t>
  </si>
  <si>
    <t>Warrants issued in conjunction with the Convertible Bridge Notes</t>
  </si>
  <si>
    <t>Minimum amount for stockholders' equity for continued listing</t>
  </si>
  <si>
    <t>Series B Warrants [Member]</t>
  </si>
  <si>
    <t>Derivative liability</t>
  </si>
  <si>
    <t>Warrant [Member]</t>
  </si>
  <si>
    <t>Warrants (Details) - Warrant [Member]</t>
  </si>
  <si>
    <t>Sep. 30, 2015$ / sharesshares</t>
  </si>
  <si>
    <t>Share-based Compensation Arrangement by Share-based Payment Award, Equity Instruments Other than Options, Nonvested, Number of Shares [Roll Forward]</t>
  </si>
  <si>
    <t>Outstanding at beginning</t>
  </si>
  <si>
    <t>Granted</t>
  </si>
  <si>
    <t>Exercised</t>
  </si>
  <si>
    <t>Outstanding at ending</t>
  </si>
  <si>
    <t>Share-based Compensation Arrangement by Share-based Payment Award, Equity Instruments Other than Options, Nonvested, Weighted Average Grant Date Fair Value [Roll Forward]</t>
  </si>
  <si>
    <t>Outstanding at beginning | $ / shares</t>
  </si>
  <si>
    <t>Granted | $ / shares</t>
  </si>
  <si>
    <t>Exercised | $ / shares</t>
  </si>
  <si>
    <t>Outstanding at ending | $ / shares</t>
  </si>
  <si>
    <t>Share-based Compensation Arrangement by Share-based Payment Award, Equity Instruments Other than Options, Additional Disclosures [Roll Forward]</t>
  </si>
  <si>
    <t>5 years</t>
  </si>
  <si>
    <t>4 years 8 months 12 days</t>
  </si>
  <si>
    <t>Equity Compensation (Details Narrative) - USD ($)</t>
  </si>
  <si>
    <t>Unrecognized compensation related to non-vested options granted</t>
  </si>
  <si>
    <t>Weighted average period for unrecognized compensation</t>
  </si>
  <si>
    <t>2 years 3 months 18 days</t>
  </si>
  <si>
    <t>Number of options granted</t>
  </si>
  <si>
    <t>Non Independen Director [Member]</t>
  </si>
  <si>
    <t>Independent Director's [Member]</t>
  </si>
  <si>
    <t>Two Options [Member]</t>
  </si>
  <si>
    <t>Expected volatility</t>
  </si>
  <si>
    <t>186.00%</t>
  </si>
  <si>
    <t>Risk-free interest rate</t>
  </si>
  <si>
    <t>1.10%</t>
  </si>
  <si>
    <t>Dividend yield</t>
  </si>
  <si>
    <t>0.00%</t>
  </si>
  <si>
    <t>Expected term</t>
  </si>
  <si>
    <t>Exercise price</t>
  </si>
  <si>
    <t>One Options [Member]</t>
  </si>
  <si>
    <t>71.10%</t>
  </si>
  <si>
    <t>0.85%</t>
  </si>
  <si>
    <t>Equity Compensation (Details)</t>
  </si>
  <si>
    <t>Sep. 30, 2015USD ($)$ / sharesshares</t>
  </si>
  <si>
    <t>Share-based Compensation Arrangement by Share-based Payment Award, Options, Outstanding [Roll Forward]</t>
  </si>
  <si>
    <t>Outstanding at beginning balance | shares</t>
  </si>
  <si>
    <t>Granted | shares</t>
  </si>
  <si>
    <t>Forfeited or lapsed | shares</t>
  </si>
  <si>
    <t>Outstanding at ending balance | shares</t>
  </si>
  <si>
    <t>Exercisable at ending balance | shares</t>
  </si>
  <si>
    <t>Share-based Compensation Arrangement by Share-based Payment Award, Options, Outstanding, Weighted Average Exercise Price [Roll Forward]</t>
  </si>
  <si>
    <t>Outstanding at beginning balance</t>
  </si>
  <si>
    <t>Forfeited or lapsed</t>
  </si>
  <si>
    <t>Outstanding at ending balance</t>
  </si>
  <si>
    <t>Exercisable at ending balance</t>
  </si>
  <si>
    <t>Share-based Compensation Arrangement by Share-based Payment Award, Options, Outstanding, Weighted Average Fair Value [Roll Forward]</t>
  </si>
  <si>
    <t>Share-based Compensation Arrangement by Share-based Payment Award, Options, Additional Disclosures [Roll Forward]</t>
  </si>
  <si>
    <t>3 years 9 months 18 days</t>
  </si>
  <si>
    <t>5 years 6 months</t>
  </si>
  <si>
    <t>5 years 1 month 6 days</t>
  </si>
  <si>
    <t>4 years 7 months 6 days</t>
  </si>
  <si>
    <t>Share-based Compensation Arrangement by Share-based Payment Award, Options, Aggregate Intrinsic Value [Roll Forward]</t>
  </si>
  <si>
    <t>Outstanding at beginning balance | $</t>
  </si>
  <si>
    <t>Granted | $</t>
  </si>
  <si>
    <t>Forfeited or lapsed | $</t>
  </si>
  <si>
    <t>Outstanding at ending balance | $</t>
  </si>
  <si>
    <t>Exercisable at ending balance | $</t>
  </si>
  <si>
    <t>Equity Compensation (Details 1)</t>
  </si>
  <si>
    <t>Share-based Compensation Arrangement by Share-based Payment Award, Options, Nonvested, Number of Shares [Roll Forward]</t>
  </si>
  <si>
    <t>Subject to future vesting at beginning balance</t>
  </si>
  <si>
    <t>Vested</t>
  </si>
  <si>
    <t>Subject to future vesting at ending balance</t>
  </si>
  <si>
    <t>Share-based Compensation Arrangement by Share-based Payment Award, Options, Nonvested, Weighted Average Grant Date Fair Value [Roll Forward]</t>
  </si>
  <si>
    <t>Subject to future vesting at beginning balance | $ / shares</t>
  </si>
  <si>
    <t>Forfeited or lapsed | $ / shares</t>
  </si>
  <si>
    <t>Vested | $ / shares</t>
  </si>
  <si>
    <t>Subject to future vesting at ending balance | $ / shares</t>
  </si>
  <si>
    <t>Earnings (Loss) Per Share (Details Narrative)</t>
  </si>
  <si>
    <t>Sep. 30, 2015shares</t>
  </si>
  <si>
    <t>Weighted average number of shares outstanding, diluted</t>
  </si>
  <si>
    <t>Number of warrants unexercised</t>
  </si>
  <si>
    <t>Number of remaining warrants unexercised</t>
  </si>
  <si>
    <t>Number of common shares not exercised</t>
  </si>
  <si>
    <t>Senior Convertible Notes and Warrants, Subordinated Notes and Warrants and Convertible Bridge Notes (Details Narrative)</t>
  </si>
  <si>
    <t>Aug. 07, 2015USD ($)$ / sharesshares</t>
  </si>
  <si>
    <t>May. 08, 2013USD ($)$ / sharesshares</t>
  </si>
  <si>
    <t>Sep. 30, 2015USD ($)Number</t>
  </si>
  <si>
    <t>Sep. 30, 2014USD ($)</t>
  </si>
  <si>
    <t>Aug. 28, 2015USD ($)</t>
  </si>
  <si>
    <t>Aug. 11, 2015USD ($)</t>
  </si>
  <si>
    <t>Dec. 31, 2014USD ($)</t>
  </si>
  <si>
    <t>Aug. 01, 2014shares</t>
  </si>
  <si>
    <t>Debt face amount</t>
  </si>
  <si>
    <t>Net proceeds from debt</t>
  </si>
  <si>
    <t>Amortized deferred financing fees</t>
  </si>
  <si>
    <t>Loss on extinguishment debt</t>
  </si>
  <si>
    <t>Stated previously interest rate</t>
  </si>
  <si>
    <t>12.00%</t>
  </si>
  <si>
    <t>Debt benfical conversion feature</t>
  </si>
  <si>
    <t>Notes payable to landlord [Member]</t>
  </si>
  <si>
    <t>Deferred lease note payable</t>
  </si>
  <si>
    <t>Number of landlord | Number</t>
  </si>
  <si>
    <t>Subordinated Warrant [Member]</t>
  </si>
  <si>
    <t>Number of shares called | shares</t>
  </si>
  <si>
    <t>Warrant term</t>
  </si>
  <si>
    <t>Exercise price (in dollars per shares) | $ / shares</t>
  </si>
  <si>
    <t>Warrant fair value</t>
  </si>
  <si>
    <t>Expected life</t>
  </si>
  <si>
    <t>Volatility rate</t>
  </si>
  <si>
    <t>80.00%</t>
  </si>
  <si>
    <t>Risk free interest rate</t>
  </si>
  <si>
    <t>0.75%</t>
  </si>
  <si>
    <t>Senior Warrants [Member]</t>
  </si>
  <si>
    <t>Increase (decrease) fair value derivatives</t>
  </si>
  <si>
    <t>Number of each warrant called | shares</t>
  </si>
  <si>
    <t>8% Subordinated Convertible Notes [Member]</t>
  </si>
  <si>
    <t>Amortized debt discount</t>
  </si>
  <si>
    <t>Conversion price (in dollars per shares) | $ / shares</t>
  </si>
  <si>
    <t>Outstanding principal balance</t>
  </si>
  <si>
    <t>Effective interest rate</t>
  </si>
  <si>
    <t>8.00%</t>
  </si>
  <si>
    <t>Senior Convertible Note Due 2015-02-08 [Member]</t>
  </si>
  <si>
    <t>Placement agent fees</t>
  </si>
  <si>
    <t>Offering expenses</t>
  </si>
  <si>
    <t>Gross proceeds from debt</t>
  </si>
  <si>
    <t>Investor [Member] | Senior Convertible Note [Member]</t>
  </si>
  <si>
    <t>15.00%</t>
  </si>
  <si>
    <t>Debt instrument term</t>
  </si>
  <si>
    <t>90 days</t>
  </si>
  <si>
    <t>Description of debt maturity extension</t>
  </si>
  <si>
    <t>(i) In the event that and for so long as an event of default is
occurring under a Note, (ii) through the date that all shares issued upon conversion of the Note may be resold under Rule
144 without restriction and/or (iii) through the date that is 10 business days after the consummation of a change in control
transaction, all as specified in the Notes.</t>
  </si>
  <si>
    <t>Investor [Member] | Warrant [Member]</t>
  </si>
  <si>
    <t>100.00%</t>
  </si>
  <si>
    <t>1.59%</t>
  </si>
  <si>
    <t>Senior Convertible Notes and Warrants, Subordinated Notes and Warrants and Convertible Bridge Notes (Details) - USD ($)</t>
  </si>
  <si>
    <t>Aug. 28, 2015</t>
  </si>
  <si>
    <t>Aug. 11, 2015</t>
  </si>
  <si>
    <t>Carrying value of Senior Convertible Bridge Notes, Begining Balance</t>
  </si>
  <si>
    <t>Beneficial conversion feature</t>
  </si>
  <si>
    <t>Aggregate amount of the promissory notes</t>
  </si>
  <si>
    <t>Earning interest rate</t>
  </si>
  <si>
    <t>Fair value allocation of warrants reported asa debt discount</t>
  </si>
  <si>
    <t>OID</t>
  </si>
  <si>
    <t>Carrying value of Senior Convertible Bridge Notes, Ending balance</t>
  </si>
  <si>
    <t>Public offering of common stock, Series A warrants and Series B warrants (Details Narrative) - USD ($)</t>
  </si>
  <si>
    <t>1 Months Ended</t>
  </si>
  <si>
    <t>Oct. 29, 2014</t>
  </si>
  <si>
    <t>Dec. 31, 2013</t>
  </si>
  <si>
    <t>Proceeds from issuance initial public offering</t>
  </si>
  <si>
    <t>Net proceeds from public offering</t>
  </si>
  <si>
    <t>IPO [Member]</t>
  </si>
  <si>
    <t>Stock issued during period, shares, new issues</t>
  </si>
  <si>
    <t>Series A Warrants [Member]</t>
  </si>
  <si>
    <t>Number of securities called by warrants or rights</t>
  </si>
  <si>
    <t>Exercise price of warrants or rights</t>
  </si>
  <si>
    <t>Warrants exercisable period</t>
  </si>
  <si>
    <t>15 months</t>
  </si>
  <si>
    <t>Fair value warrants issued</t>
  </si>
  <si>
    <t>Share price (in dollars per share)</t>
  </si>
  <si>
    <t>Series B Warrants [Member] | IPO [Member]</t>
  </si>
  <si>
    <t>Public offering of common stock, Series A warrants and Series B warrants (Details) - Series B Warrants [Member]</t>
  </si>
  <si>
    <t>Sep. 30, 2015USD ($)</t>
  </si>
  <si>
    <t>Warrant, Fair Value Disclosure [Roll Forward]</t>
  </si>
  <si>
    <t>Warrant liability fair value,beginning</t>
  </si>
  <si>
    <t>Warrants exercised fair value</t>
  </si>
  <si>
    <t>Revaluation of remaining fair value</t>
  </si>
  <si>
    <t>Warrant liability fair value,ending</t>
  </si>
  <si>
    <t>Going concern (Details Narrative) - USD ($)</t>
  </si>
  <si>
    <t>Nov. 05, 2015</t>
  </si>
  <si>
    <t>Going Concern Details Textual</t>
  </si>
  <si>
    <t>Working capital</t>
  </si>
  <si>
    <t>Notes issued</t>
  </si>
  <si>
    <t>Letter of Intent with LCB International, Inc (Details Narrative) - USD ($)</t>
  </si>
  <si>
    <t>Preferred shares par value (in dollars per shares)</t>
  </si>
  <si>
    <t>Capital expenditure</t>
  </si>
  <si>
    <t>LCB International, Inc (Binding Letter of Intent) [Member]</t>
  </si>
  <si>
    <t>Earnest money deposit</t>
  </si>
  <si>
    <t>Subsequent events (Details Narrative) - USD ($)</t>
  </si>
  <si>
    <t>Nov. 04, 2015</t>
  </si>
  <si>
    <t>Dec. 31, 2015</t>
  </si>
  <si>
    <t>Interest rate of notes</t>
  </si>
  <si>
    <t>Subsequent Event [Member] | Senior Notes And Warrants [Member] | Securities Purchase Agreement [Member]</t>
  </si>
  <si>
    <t>Maturity description</t>
  </si>
  <si>
    <t>Notes mature 14 months from the Closing</t>
  </si>
  <si>
    <t>9.00%</t>
  </si>
  <si>
    <t>18.00%</t>
  </si>
  <si>
    <t>Conversion price</t>
  </si>
  <si>
    <t>Debt instrument redemption description</t>
  </si>
  <si>
    <t>up to 125% of the amount being redeemed, depending on the nature of
the default</t>
  </si>
  <si>
    <t>Fundamental transactions percentage</t>
  </si>
  <si>
    <t>125.00%</t>
  </si>
  <si>
    <t>Conversion of stock description</t>
  </si>
  <si>
    <t>the holder together with its affiliates would beneficially own in excess
of 4.99% of our outstanding shares of common stock. At each holders option, the note blocker may be raised or lowered to
any other percentage not in excess of 9.99%.</t>
  </si>
  <si>
    <t>Subsequent Event [Member] | Senior Notes And Warrants [Member] | Securities Purchase Agreement [Member] | Warrant [Member]</t>
  </si>
  <si>
    <t>The Warrants will expire 24 months from the Closing Date.</t>
  </si>
  <si>
    <t>Warrants to purchase</t>
  </si>
  <si>
    <t>Warrants exercisable at an exercise price</t>
  </si>
  <si>
    <t>Percentage of exercise price of warrants</t>
  </si>
  <si>
    <t>85.00%</t>
  </si>
  <si>
    <t>Subsequent Event [Member] | Senior Notes And Warrants [Member] | Registration Rights Agreement [Member]</t>
  </si>
  <si>
    <t>Shares issuable percent</t>
  </si>
  <si>
    <t>200.00%</t>
  </si>
  <si>
    <t>Subsequent Event [Member] | Senior Notes And Warrants [Member] | Registration Rights Agreement [Member] | Warrant [Member]</t>
  </si>
  <si>
    <t>Percentage of warrants issuable</t>
  </si>
  <si>
    <t>Subsequent Event [Member] | Senior Notes And Warrants [Member] | 9 Million Financing Transaction [Member]</t>
  </si>
  <si>
    <t>Proceed from sale of debt</t>
  </si>
  <si>
    <t>Cash proceeds</t>
  </si>
  <si>
    <t>Deposite amount</t>
  </si>
  <si>
    <t>Placement agent's fe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8153</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3934728</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7</v>
      </c>
      <c r="B1" t="s" s="2">
        <v>1</v>
      </c>
    </row>
    <row r="2" spans="1:2">
      <c r="B2" t="s" s="2">
        <v>2</v>
      </c>
    </row>
    <row r="3" spans="1:2">
      <c r="A3" t="s" s="3">
        <v>149</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0</v>
      </c>
      <c r="B1" t="s" s="2">
        <v>1</v>
      </c>
    </row>
    <row r="2" spans="1:2">
      <c r="B2" t="s" s="2">
        <v>2</v>
      </c>
    </row>
    <row r="3" spans="1:2">
      <c r="A3" t="s" s="3">
        <v>152</v>
      </c>
    </row>
    <row r="4" spans="1:2">
      <c r="A4" t="s" s="4">
        <v>181</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83</v>
      </c>
      <c r="B1" t="s" s="2">
        <v>1</v>
      </c>
    </row>
    <row r="2" spans="1:2">
      <c r="B2" t="s" s="2">
        <v>2</v>
      </c>
    </row>
    <row r="3" spans="1:2">
      <c r="A3" t="s" s="3">
        <v>155</v>
      </c>
    </row>
    <row r="4" spans="1:2">
      <c r="A4" t="s" s="4">
        <v>184</v>
      </c>
      <c r="B4" t="s" s="4">
        <v>185</v>
      </c>
    </row>
    <row r="5" spans="1:2">
      <c r="A5" t="s" s="4">
        <v>186</v>
      </c>
      <c r="B5"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317028</v>
      </c>
      <c r="C3" t="n" s="7">
        <v>3436198</v>
      </c>
    </row>
    <row r="4" spans="1:3">
      <c r="A4" t="s" s="4">
        <v>33</v>
      </c>
      <c r="B4" t="n" s="5">
        <v>51153</v>
      </c>
      <c r="C4" t="n" s="5">
        <v>9874</v>
      </c>
    </row>
    <row r="5" spans="1:3">
      <c r="A5" t="s" s="4">
        <v>34</v>
      </c>
      <c r="B5" t="n" s="5">
        <v>286628</v>
      </c>
      <c r="C5" t="n" s="5">
        <v>193974</v>
      </c>
    </row>
    <row r="6" spans="1:3">
      <c r="A6" t="s" s="4">
        <v>35</v>
      </c>
      <c r="B6" t="n" s="5">
        <v>844415</v>
      </c>
      <c r="C6" t="n" s="5">
        <v>1136948</v>
      </c>
    </row>
    <row r="7" spans="1:3">
      <c r="A7" t="s" s="4">
        <v>36</v>
      </c>
      <c r="B7" t="n" s="5">
        <v>1499224</v>
      </c>
      <c r="C7" t="n" s="5">
        <v>4776994</v>
      </c>
    </row>
    <row r="8" spans="1:3">
      <c r="A8" t="s" s="4">
        <v>37</v>
      </c>
      <c r="B8" t="n" s="5">
        <v>1843560</v>
      </c>
      <c r="C8" t="n" s="5">
        <v>2072530</v>
      </c>
    </row>
    <row r="9" spans="1:3">
      <c r="A9" t="s" s="4">
        <v>38</v>
      </c>
      <c r="B9" t="n" s="5">
        <v>3342784</v>
      </c>
      <c r="C9" t="n" s="5">
        <v>6849524</v>
      </c>
    </row>
    <row r="10" spans="1:3">
      <c r="A10" t="s" s="3">
        <v>39</v>
      </c>
    </row>
    <row r="11" spans="1:3">
      <c r="A11" t="s" s="4">
        <v>40</v>
      </c>
      <c r="B11" t="n" s="5">
        <v>270853</v>
      </c>
      <c r="C11" t="n" s="5">
        <v>335936</v>
      </c>
    </row>
    <row r="12" spans="1:3">
      <c r="A12" t="s" s="4">
        <v>41</v>
      </c>
      <c r="B12" t="n" s="5">
        <v>521208</v>
      </c>
      <c r="C12" t="n" s="5">
        <v>293172</v>
      </c>
    </row>
    <row r="13" spans="1:3">
      <c r="A13" t="s" s="4">
        <v>42</v>
      </c>
      <c r="B13" t="n" s="5">
        <v>415594</v>
      </c>
      <c r="C13" t="n" s="7">
        <v>104777</v>
      </c>
    </row>
    <row r="14" spans="1:3">
      <c r="A14" t="s" s="4">
        <v>43</v>
      </c>
      <c r="B14" t="n" s="5">
        <v>415294</v>
      </c>
      <c r="C14" t="s" s="4">
        <v>44</v>
      </c>
    </row>
    <row r="15" spans="1:3">
      <c r="A15" t="s" s="4">
        <v>45</v>
      </c>
      <c r="B15" t="n" s="5">
        <v>43761</v>
      </c>
      <c r="C15" t="n" s="7">
        <v>15628</v>
      </c>
    </row>
    <row r="16" spans="1:3">
      <c r="A16" t="s" s="4">
        <v>46</v>
      </c>
      <c r="B16" t="n" s="5">
        <v>65000</v>
      </c>
      <c r="C16" t="n" s="5">
        <v>65000</v>
      </c>
    </row>
    <row r="17" spans="1:3">
      <c r="A17" t="s" s="4">
        <v>47</v>
      </c>
      <c r="B17" t="n" s="5">
        <v>1731710</v>
      </c>
      <c r="C17" t="n" s="5">
        <v>814513</v>
      </c>
    </row>
    <row r="18" spans="1:3">
      <c r="A18" t="s" s="4">
        <v>48</v>
      </c>
      <c r="B18" t="n" s="5">
        <v>55871</v>
      </c>
      <c r="C18" t="n" s="5">
        <v>55871</v>
      </c>
    </row>
    <row r="19" spans="1:3">
      <c r="A19" t="s" s="4">
        <v>49</v>
      </c>
      <c r="B19" t="n" s="5">
        <v>10060</v>
      </c>
      <c r="C19" t="n" s="5">
        <v>104804</v>
      </c>
    </row>
    <row r="20" spans="1:3">
      <c r="A20" t="s" s="4">
        <v>50</v>
      </c>
      <c r="B20" t="n" s="5">
        <v>70198</v>
      </c>
      <c r="C20" t="n" s="5">
        <v>2930335</v>
      </c>
    </row>
    <row r="21" spans="1:3">
      <c r="A21" t="s" s="4">
        <v>51</v>
      </c>
      <c r="B21" t="n" s="7">
        <v>1867839</v>
      </c>
      <c r="C21" t="n" s="7">
        <v>3905523</v>
      </c>
    </row>
    <row r="22" spans="1:3">
      <c r="A22" t="s" s="3">
        <v>52</v>
      </c>
    </row>
    <row r="23" spans="1:3">
      <c r="A23" t="s" s="4">
        <v>53</v>
      </c>
      <c r="B23" t="s" s="4">
        <v>44</v>
      </c>
      <c r="C23" t="s" s="4">
        <v>44</v>
      </c>
    </row>
    <row r="24" spans="1:3">
      <c r="A24" t="s" s="4">
        <v>54</v>
      </c>
      <c r="B24" t="n" s="7">
        <v>19674</v>
      </c>
      <c r="C24" t="n" s="7">
        <v>1034</v>
      </c>
    </row>
    <row r="25" spans="1:3">
      <c r="A25" t="s" s="4">
        <v>55</v>
      </c>
      <c r="B25" t="n" s="5">
        <v>122454420</v>
      </c>
      <c r="C25" t="n" s="5">
        <v>118451041</v>
      </c>
    </row>
    <row r="26" spans="1:3">
      <c r="A26" t="s" s="4">
        <v>56</v>
      </c>
      <c r="B26" t="n" s="5">
        <v>-120747536</v>
      </c>
      <c r="C26" t="n" s="5">
        <v>-115256461</v>
      </c>
    </row>
    <row r="27" spans="1:3">
      <c r="A27" t="s" s="4">
        <v>57</v>
      </c>
      <c r="B27" t="n" s="5">
        <v>-251613</v>
      </c>
      <c r="C27" t="n" s="5">
        <v>-251613</v>
      </c>
    </row>
    <row r="28" spans="1:3">
      <c r="A28" t="s" s="4">
        <v>58</v>
      </c>
      <c r="B28" t="n" s="5">
        <v>1474945</v>
      </c>
      <c r="C28" t="n" s="5">
        <v>2944001</v>
      </c>
    </row>
    <row r="29" spans="1:3">
      <c r="A29" t="s" s="4">
        <v>59</v>
      </c>
      <c r="B29" t="n" s="7">
        <v>3342784</v>
      </c>
      <c r="C29" t="n" s="7">
        <v>6849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0"/>
  </cols>
  <sheetData>
    <row r="1" spans="1:5">
      <c r="A1" t="s" s="1">
        <v>196</v>
      </c>
      <c r="B1" t="s" s="2">
        <v>197</v>
      </c>
      <c r="C1" t="s" s="2">
        <v>198</v>
      </c>
      <c r="D1" t="s" s="2">
        <v>199</v>
      </c>
      <c r="E1" t="s" s="2">
        <v>200</v>
      </c>
    </row>
    <row r="2" spans="1:5">
      <c r="A2" t="s" s="3">
        <v>201</v>
      </c>
    </row>
    <row r="3" spans="1:5">
      <c r="A3" t="s" s="4">
        <v>202</v>
      </c>
      <c r="D3" t="n" s="5">
        <v>2</v>
      </c>
    </row>
    <row r="4" spans="1:5">
      <c r="A4" t="s" s="4">
        <v>203</v>
      </c>
      <c r="B4" t="s" s="4">
        <v>204</v>
      </c>
      <c r="C4" t="s" s="4">
        <v>205</v>
      </c>
    </row>
    <row r="5" spans="1:5">
      <c r="A5" t="s" s="4">
        <v>206</v>
      </c>
      <c r="D5" t="n" s="5">
        <v>582728</v>
      </c>
      <c r="E5" t="n" s="5">
        <v>2445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207</v>
      </c>
      <c r="B1" t="s" s="2">
        <v>2</v>
      </c>
      <c r="C1" t="s" s="2">
        <v>30</v>
      </c>
    </row>
    <row r="2" spans="1:3">
      <c r="A2" t="s" s="3">
        <v>208</v>
      </c>
    </row>
    <row r="3" spans="1:3">
      <c r="A3" t="s" s="4">
        <v>209</v>
      </c>
      <c r="B3" t="n" s="7">
        <v>424617</v>
      </c>
      <c r="C3" t="n" s="7">
        <v>601196</v>
      </c>
    </row>
    <row r="4" spans="1:3">
      <c r="A4" t="s" s="4">
        <v>210</v>
      </c>
      <c r="B4" t="n" s="5">
        <v>604371</v>
      </c>
      <c r="C4" t="n" s="5">
        <v>639957</v>
      </c>
    </row>
    <row r="5" spans="1:3">
      <c r="A5" t="s" s="4">
        <v>211</v>
      </c>
      <c r="B5" t="n" s="5">
        <v>92565</v>
      </c>
      <c r="C5" t="n" s="5">
        <v>80263</v>
      </c>
    </row>
    <row r="6" spans="1:3">
      <c r="A6" t="s" s="4">
        <v>212</v>
      </c>
      <c r="B6" t="n" s="5">
        <v>-277138</v>
      </c>
      <c r="C6" t="n" s="5">
        <v>-184468</v>
      </c>
    </row>
    <row r="7" spans="1:3">
      <c r="A7" t="s" s="4">
        <v>213</v>
      </c>
      <c r="B7" t="n" s="7">
        <v>844415</v>
      </c>
      <c r="C7" t="n" s="7">
        <v>11369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t="s" s="1">
        <v>214</v>
      </c>
      <c r="B1" t="s" s="2">
        <v>215</v>
      </c>
      <c r="C1" t="s" s="2">
        <v>197</v>
      </c>
      <c r="D1" t="s" s="2">
        <v>198</v>
      </c>
      <c r="E1" t="s" s="2">
        <v>2</v>
      </c>
      <c r="F1" t="s" s="2">
        <v>216</v>
      </c>
      <c r="G1" t="s" s="2">
        <v>217</v>
      </c>
    </row>
    <row r="2" spans="1:7">
      <c r="A2" t="s" s="4">
        <v>218</v>
      </c>
      <c r="C2" t="s" s="4">
        <v>204</v>
      </c>
      <c r="D2" t="s" s="4">
        <v>205</v>
      </c>
    </row>
    <row r="3" spans="1:7">
      <c r="A3" t="s" s="4">
        <v>219</v>
      </c>
      <c r="B3" t="n" s="5">
        <v>510000</v>
      </c>
    </row>
    <row r="4" spans="1:7">
      <c r="A4" t="s" s="4">
        <v>220</v>
      </c>
      <c r="F4" t="n" s="7">
        <v>2500000</v>
      </c>
      <c r="G4" t="n" s="7">
        <v>570824</v>
      </c>
    </row>
    <row r="5" spans="1:7">
      <c r="A5" t="s" s="4">
        <v>221</v>
      </c>
    </row>
    <row r="6" spans="1:7">
      <c r="A6" t="s" s="4">
        <v>222</v>
      </c>
      <c r="E6" t="n" s="7">
        <v>34521</v>
      </c>
    </row>
    <row r="7" spans="1:7">
      <c r="A7" t="s" s="4">
        <v>223</v>
      </c>
    </row>
    <row r="8" spans="1:7">
      <c r="A8" t="s" s="4">
        <v>222</v>
      </c>
      <c r="E8" t="n" s="7">
        <v>614636</v>
      </c>
    </row>
    <row r="9" spans="1:7">
      <c r="A9" t="s" s="4">
        <v>218</v>
      </c>
      <c r="E9" t="s" s="4">
        <v>2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t="s" s="1">
        <v>224</v>
      </c>
      <c r="B1" t="s" s="2">
        <v>1</v>
      </c>
    </row>
    <row r="2" spans="1:2">
      <c r="B2" t="s" s="2">
        <v>225</v>
      </c>
    </row>
    <row r="3" spans="1:2">
      <c r="A3" t="s" s="3">
        <v>226</v>
      </c>
    </row>
    <row r="4" spans="1:2">
      <c r="A4" t="s" s="4">
        <v>227</v>
      </c>
      <c r="B4" t="n" s="5">
        <v>2223284</v>
      </c>
    </row>
    <row r="5" spans="1:2">
      <c r="A5" t="s" s="4">
        <v>228</v>
      </c>
      <c r="B5" t="n" s="5">
        <v>513081</v>
      </c>
    </row>
    <row r="6" spans="1:2">
      <c r="A6" t="s" s="4">
        <v>229</v>
      </c>
      <c r="B6" t="n" s="5">
        <v>-2121729</v>
      </c>
    </row>
    <row r="7" spans="1:2">
      <c r="A7" t="s" s="4">
        <v>230</v>
      </c>
      <c r="B7" t="n" s="5">
        <v>614636</v>
      </c>
    </row>
    <row r="8" spans="1:2">
      <c r="A8" t="s" s="3">
        <v>231</v>
      </c>
    </row>
    <row r="9" spans="1:2">
      <c r="A9" t="s" s="4">
        <v>232</v>
      </c>
      <c r="B9" t="n" s="9">
        <v>114.15</v>
      </c>
    </row>
    <row r="10" spans="1:2">
      <c r="A10" t="s" s="4">
        <v>233</v>
      </c>
      <c r="B10" t="n" s="9">
        <v>2.63</v>
      </c>
    </row>
    <row r="11" spans="1:2">
      <c r="A11" t="s" s="4">
        <v>234</v>
      </c>
      <c r="B11" t="s" s="4">
        <v>44</v>
      </c>
    </row>
    <row r="12" spans="1:2">
      <c r="A12" t="s" s="4">
        <v>235</v>
      </c>
      <c r="B12" t="n" s="9">
        <v>12.79</v>
      </c>
    </row>
    <row r="13" spans="1:2">
      <c r="A13" t="s" s="3">
        <v>236</v>
      </c>
    </row>
    <row r="14" spans="1:2">
      <c r="A14" t="s" s="4">
        <v>227</v>
      </c>
      <c r="B14" t="s" s="4">
        <v>237</v>
      </c>
    </row>
    <row r="15" spans="1:2">
      <c r="A15" t="s" s="4">
        <v>228</v>
      </c>
      <c r="B15" t="s" s="4">
        <v>237</v>
      </c>
    </row>
    <row r="16" spans="1:2">
      <c r="A16" t="s" s="4">
        <v>230</v>
      </c>
      <c r="B16" t="s"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25"/>
    <col customWidth="1" max="3" min="3" width="14"/>
  </cols>
  <sheetData>
    <row r="1" spans="1:3">
      <c r="A1" t="s" s="1">
        <v>239</v>
      </c>
      <c r="B1" t="s" s="2">
        <v>1</v>
      </c>
    </row>
    <row r="2" spans="1:3">
      <c r="B2" t="s" s="2">
        <v>2</v>
      </c>
      <c r="C2" t="s" s="2">
        <v>73</v>
      </c>
    </row>
    <row r="3" spans="1:3">
      <c r="A3" t="s" s="4">
        <v>109</v>
      </c>
      <c r="B3" t="n" s="7">
        <v>194771</v>
      </c>
      <c r="C3" t="n" s="7">
        <v>116598</v>
      </c>
    </row>
    <row r="4" spans="1:3">
      <c r="A4" t="s" s="4">
        <v>240</v>
      </c>
      <c r="B4" t="n" s="7">
        <v>109394</v>
      </c>
    </row>
    <row r="5" spans="1:3">
      <c r="A5" t="s" s="4">
        <v>241</v>
      </c>
      <c r="B5" t="s" s="4">
        <v>242</v>
      </c>
    </row>
    <row r="6" spans="1:3">
      <c r="A6" t="s" s="4">
        <v>243</v>
      </c>
      <c r="B6" t="n" s="5">
        <v>12766</v>
      </c>
    </row>
    <row r="7" spans="1:3">
      <c r="A7" t="s" s="4">
        <v>244</v>
      </c>
    </row>
    <row r="8" spans="1:3">
      <c r="A8" t="s" s="4">
        <v>109</v>
      </c>
      <c r="B8" t="n" s="7">
        <v>49500</v>
      </c>
    </row>
    <row r="9" spans="1:3">
      <c r="A9" t="s" s="4">
        <v>245</v>
      </c>
    </row>
    <row r="10" spans="1:3">
      <c r="A10" t="s" s="4">
        <v>109</v>
      </c>
      <c r="B10" t="n" s="7">
        <v>112793</v>
      </c>
      <c r="C10" t="n" s="7">
        <v>71664</v>
      </c>
    </row>
    <row r="11" spans="1:3">
      <c r="A11" t="s" s="4">
        <v>246</v>
      </c>
    </row>
    <row r="12" spans="1:3">
      <c r="A12" t="s" s="4">
        <v>243</v>
      </c>
      <c r="B12" t="n" s="5">
        <v>5194</v>
      </c>
    </row>
    <row r="13" spans="1:3">
      <c r="A13" t="s" s="4">
        <v>247</v>
      </c>
      <c r="B13" t="s" s="4">
        <v>248</v>
      </c>
    </row>
    <row r="14" spans="1:3">
      <c r="A14" t="s" s="4">
        <v>249</v>
      </c>
      <c r="B14" t="s" s="4">
        <v>250</v>
      </c>
    </row>
    <row r="15" spans="1:3">
      <c r="A15" t="s" s="4">
        <v>251</v>
      </c>
      <c r="B15" t="s" s="4">
        <v>252</v>
      </c>
    </row>
    <row r="16" spans="1:3">
      <c r="A16" t="s" s="4">
        <v>253</v>
      </c>
      <c r="B16" t="s" s="4">
        <v>237</v>
      </c>
    </row>
    <row r="17" spans="1:3">
      <c r="A17" t="s" s="4">
        <v>254</v>
      </c>
      <c r="B17" t="n" s="7">
        <v>35</v>
      </c>
    </row>
    <row r="18" spans="1:3">
      <c r="A18" t="s" s="4">
        <v>255</v>
      </c>
    </row>
    <row r="19" spans="1:3">
      <c r="A19" t="s" s="4">
        <v>243</v>
      </c>
      <c r="B19" t="n" s="5">
        <v>7572</v>
      </c>
    </row>
    <row r="20" spans="1:3">
      <c r="A20" t="s" s="4">
        <v>247</v>
      </c>
      <c r="B20" t="s" s="4">
        <v>256</v>
      </c>
    </row>
    <row r="21" spans="1:3">
      <c r="A21" t="s" s="4">
        <v>249</v>
      </c>
      <c r="B21" t="s" s="4">
        <v>257</v>
      </c>
    </row>
    <row r="22" spans="1:3">
      <c r="A22" t="s" s="4">
        <v>251</v>
      </c>
      <c r="B22" t="s" s="4">
        <v>252</v>
      </c>
    </row>
    <row r="23" spans="1:3">
      <c r="A23" t="s" s="4">
        <v>253</v>
      </c>
      <c r="B23" t="s" s="4">
        <v>237</v>
      </c>
    </row>
    <row r="24" spans="1:3">
      <c r="A24" t="s" s="4">
        <v>254</v>
      </c>
      <c r="B24" t="n" s="7">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r="1" spans="1:2">
      <c r="A1" t="s" s="1">
        <v>258</v>
      </c>
      <c r="B1" t="s" s="2">
        <v>1</v>
      </c>
    </row>
    <row r="2" spans="1:2">
      <c r="B2" t="s" s="2">
        <v>259</v>
      </c>
    </row>
    <row r="3" spans="1:2">
      <c r="A3" t="s" s="3">
        <v>260</v>
      </c>
    </row>
    <row r="4" spans="1:2">
      <c r="A4" t="s" s="4">
        <v>261</v>
      </c>
      <c r="B4" t="n" s="5">
        <v>3872</v>
      </c>
    </row>
    <row r="5" spans="1:2">
      <c r="A5" t="s" s="4">
        <v>262</v>
      </c>
      <c r="B5" t="n" s="5">
        <v>12766</v>
      </c>
    </row>
    <row r="6" spans="1:2">
      <c r="A6" t="s" s="4">
        <v>263</v>
      </c>
      <c r="B6" t="n" s="5">
        <v>-1386</v>
      </c>
    </row>
    <row r="7" spans="1:2">
      <c r="A7" t="s" s="4">
        <v>264</v>
      </c>
      <c r="B7" t="n" s="5">
        <v>15252</v>
      </c>
    </row>
    <row r="8" spans="1:2">
      <c r="A8" t="s" s="4">
        <v>265</v>
      </c>
      <c r="B8" t="n" s="5">
        <v>10037</v>
      </c>
    </row>
    <row r="9" spans="1:2">
      <c r="A9" t="s" s="3">
        <v>266</v>
      </c>
    </row>
    <row r="10" spans="1:2">
      <c r="A10" t="s" s="4">
        <v>267</v>
      </c>
      <c r="B10" t="n" s="9">
        <v>1381.8</v>
      </c>
    </row>
    <row r="11" spans="1:2">
      <c r="A11" t="s" s="4">
        <v>228</v>
      </c>
      <c r="B11" t="n" s="5">
        <v>35</v>
      </c>
    </row>
    <row r="12" spans="1:2">
      <c r="A12" t="s" s="4">
        <v>268</v>
      </c>
      <c r="B12" t="n" s="10">
        <v>997.96</v>
      </c>
    </row>
    <row r="13" spans="1:2">
      <c r="A13" t="s" s="4">
        <v>269</v>
      </c>
      <c r="B13" t="n" s="10">
        <v>288.51</v>
      </c>
    </row>
    <row r="14" spans="1:2">
      <c r="A14" t="s" s="4">
        <v>270</v>
      </c>
      <c r="B14" t="n" s="10">
        <v>419.8</v>
      </c>
    </row>
    <row r="15" spans="1:2">
      <c r="A15" t="s" s="3">
        <v>271</v>
      </c>
    </row>
    <row r="16" spans="1:2">
      <c r="A16" t="s" s="4">
        <v>267</v>
      </c>
      <c r="B16" t="n" s="10">
        <v>505.4</v>
      </c>
    </row>
    <row r="17" spans="1:2">
      <c r="A17" t="s" s="4">
        <v>228</v>
      </c>
      <c r="B17" t="n" s="5">
        <v>15</v>
      </c>
    </row>
    <row r="18" spans="1:2">
      <c r="A18" t="s" s="4">
        <v>268</v>
      </c>
      <c r="B18" t="n" s="10">
        <v>469.91</v>
      </c>
    </row>
    <row r="19" spans="1:2">
      <c r="A19" t="s" s="4">
        <v>269</v>
      </c>
      <c r="B19" t="n" s="10">
        <v>98.76000000000001</v>
      </c>
    </row>
    <row r="20" spans="1:2">
      <c r="A20" t="s" s="4">
        <v>270</v>
      </c>
      <c r="B20" t="n" s="9">
        <v>138.68</v>
      </c>
    </row>
    <row r="21" spans="1:2">
      <c r="A21" t="s" s="3">
        <v>272</v>
      </c>
    </row>
    <row r="22" spans="1:2">
      <c r="A22" t="s" s="4">
        <v>267</v>
      </c>
      <c r="B22" t="s" s="4">
        <v>273</v>
      </c>
    </row>
    <row r="23" spans="1:2">
      <c r="A23" t="s" s="4">
        <v>228</v>
      </c>
      <c r="B23" t="s" s="4">
        <v>274</v>
      </c>
    </row>
    <row r="24" spans="1:2">
      <c r="A24" t="s" s="4">
        <v>269</v>
      </c>
      <c r="B24" t="s" s="4">
        <v>275</v>
      </c>
    </row>
    <row r="25" spans="1:2">
      <c r="A25" t="s" s="4">
        <v>270</v>
      </c>
      <c r="B25" t="s" s="4">
        <v>276</v>
      </c>
    </row>
    <row r="26" spans="1:2">
      <c r="A26" t="s" s="3">
        <v>277</v>
      </c>
    </row>
    <row r="27" spans="1:2">
      <c r="A27" t="s" s="4">
        <v>278</v>
      </c>
      <c r="B27" t="s" s="4">
        <v>44</v>
      </c>
    </row>
    <row r="28" spans="1:2">
      <c r="A28" t="s" s="4">
        <v>279</v>
      </c>
      <c r="B28" t="s" s="4">
        <v>44</v>
      </c>
    </row>
    <row r="29" spans="1:2">
      <c r="A29" t="s" s="4">
        <v>280</v>
      </c>
      <c r="B29" t="s" s="4">
        <v>44</v>
      </c>
    </row>
    <row r="30" spans="1:2">
      <c r="A30" t="s" s="4">
        <v>281</v>
      </c>
      <c r="B30" t="s" s="4">
        <v>44</v>
      </c>
    </row>
    <row r="31" spans="1:2">
      <c r="A31" t="s" s="4">
        <v>282</v>
      </c>
      <c r="B31" t="s" s="4">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283</v>
      </c>
      <c r="B1" t="s" s="2">
        <v>1</v>
      </c>
    </row>
    <row r="2" spans="1:2">
      <c r="B2" t="s" s="2">
        <v>225</v>
      </c>
    </row>
    <row r="3" spans="1:2">
      <c r="A3" t="s" s="3">
        <v>284</v>
      </c>
    </row>
    <row r="4" spans="1:2">
      <c r="A4" t="s" s="4">
        <v>285</v>
      </c>
      <c r="B4" t="n" s="5">
        <v>1216</v>
      </c>
    </row>
    <row r="5" spans="1:2">
      <c r="A5" t="s" s="4">
        <v>228</v>
      </c>
      <c r="B5" t="n" s="5">
        <v>12766</v>
      </c>
    </row>
    <row r="6" spans="1:2">
      <c r="A6" t="s" s="4">
        <v>268</v>
      </c>
      <c r="B6" t="n" s="5">
        <v>-1056</v>
      </c>
    </row>
    <row r="7" spans="1:2">
      <c r="A7" t="s" s="4">
        <v>286</v>
      </c>
      <c r="B7" t="n" s="5">
        <v>-7711</v>
      </c>
    </row>
    <row r="8" spans="1:2">
      <c r="A8" t="s" s="4">
        <v>287</v>
      </c>
      <c r="B8" t="n" s="5">
        <v>5215</v>
      </c>
    </row>
    <row r="9" spans="1:2">
      <c r="A9" t="s" s="3">
        <v>288</v>
      </c>
    </row>
    <row r="10" spans="1:2">
      <c r="A10" t="s" s="4">
        <v>289</v>
      </c>
      <c r="B10" t="n" s="9">
        <v>155.05</v>
      </c>
    </row>
    <row r="11" spans="1:2">
      <c r="A11" t="s" s="4">
        <v>233</v>
      </c>
      <c r="B11" t="n" s="5">
        <v>15</v>
      </c>
    </row>
    <row r="12" spans="1:2">
      <c r="A12" t="s" s="4">
        <v>290</v>
      </c>
      <c r="B12" t="n" s="10">
        <v>195.35</v>
      </c>
    </row>
    <row r="13" spans="1:2">
      <c r="A13" t="s" s="4">
        <v>291</v>
      </c>
      <c r="B13" t="n" s="10">
        <v>13.24</v>
      </c>
    </row>
    <row r="14" spans="1:2">
      <c r="A14" t="s" s="4">
        <v>292</v>
      </c>
      <c r="B14" t="n" s="9">
        <v>2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0"/>
  </cols>
  <sheetData>
    <row r="1" spans="1:2">
      <c r="A1" t="s" s="1">
        <v>293</v>
      </c>
      <c r="B1" t="s" s="2">
        <v>1</v>
      </c>
    </row>
    <row r="2" spans="1:2">
      <c r="B2" t="s" s="2">
        <v>294</v>
      </c>
    </row>
    <row r="3" spans="1:2">
      <c r="A3" t="s" s="4">
        <v>295</v>
      </c>
      <c r="B3" t="n" s="5">
        <v>938363</v>
      </c>
    </row>
    <row r="4" spans="1:2">
      <c r="A4" t="s" s="4">
        <v>221</v>
      </c>
    </row>
    <row r="5" spans="1:2">
      <c r="A5" t="s" s="4">
        <v>296</v>
      </c>
      <c r="B5" t="n" s="5">
        <v>34521</v>
      </c>
    </row>
    <row r="6" spans="1:2">
      <c r="A6" t="s" s="4">
        <v>297</v>
      </c>
      <c r="B6" t="n" s="5">
        <v>34521</v>
      </c>
    </row>
    <row r="7" spans="1:2">
      <c r="A7" t="s" s="4">
        <v>298</v>
      </c>
      <c r="B7" t="n" s="5">
        <v>388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0</v>
      </c>
      <c r="B1" t="s" s="2">
        <v>2</v>
      </c>
      <c r="C1" t="s" s="2">
        <v>30</v>
      </c>
    </row>
    <row r="2" spans="1:3">
      <c r="A2" t="s" s="4">
        <v>61</v>
      </c>
      <c r="B2" t="n" s="5">
        <v>12500000</v>
      </c>
      <c r="C2" t="n" s="5">
        <v>12500000</v>
      </c>
    </row>
    <row r="3" spans="1:3">
      <c r="A3" t="s" s="4">
        <v>62</v>
      </c>
      <c r="B3" t="n" s="8">
        <v>0.005</v>
      </c>
      <c r="C3" t="n" s="8">
        <v>0.005</v>
      </c>
    </row>
    <row r="4" spans="1:3">
      <c r="A4" t="s" s="4">
        <v>63</v>
      </c>
      <c r="B4" t="n" s="8">
        <v>0.005</v>
      </c>
      <c r="C4" t="n" s="8">
        <v>0.005</v>
      </c>
    </row>
    <row r="5" spans="1:3">
      <c r="A5" t="s" s="4">
        <v>64</v>
      </c>
      <c r="B5" t="n" s="5">
        <v>100000000</v>
      </c>
      <c r="C5" t="n" s="5">
        <v>100000000</v>
      </c>
    </row>
    <row r="6" spans="1:3">
      <c r="A6" t="s" s="4">
        <v>65</v>
      </c>
      <c r="B6" t="n" s="5">
        <v>3934728</v>
      </c>
      <c r="C6" t="n" s="5">
        <v>206808</v>
      </c>
    </row>
    <row r="7" spans="1:3">
      <c r="A7" t="s" s="4">
        <v>66</v>
      </c>
      <c r="B7" t="n" s="5">
        <v>3934728</v>
      </c>
      <c r="C7" t="n" s="5">
        <v>206808</v>
      </c>
    </row>
    <row r="8" spans="1:3">
      <c r="A8" t="s" s="4">
        <v>67</v>
      </c>
    </row>
    <row r="9" spans="1:3">
      <c r="A9" t="s" s="4">
        <v>68</v>
      </c>
      <c r="B9" t="n" s="5">
        <v>2000000</v>
      </c>
      <c r="C9" t="n" s="5">
        <v>2000000</v>
      </c>
    </row>
    <row r="10" spans="1:3">
      <c r="A10" t="s" s="4">
        <v>69</v>
      </c>
      <c r="B10" t="n" s="5">
        <v>0</v>
      </c>
      <c r="C10" t="n" s="5">
        <v>0</v>
      </c>
    </row>
    <row r="11" spans="1:3">
      <c r="A11" t="s" s="4">
        <v>70</v>
      </c>
      <c r="B11" t="n" s="5">
        <v>0</v>
      </c>
      <c r="C1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1"/>
    <col customWidth="1" max="6" min="6" width="80"/>
    <col customWidth="1" max="7" min="7" width="21"/>
    <col customWidth="1" max="8" min="8" width="21"/>
    <col customWidth="1" max="9" min="9" width="21"/>
    <col customWidth="1" max="10" min="10" width="21"/>
    <col customWidth="1" max="11" min="11" width="20"/>
  </cols>
  <sheetData>
    <row r="1" spans="1:11">
      <c r="A1" t="s" s="1">
        <v>299</v>
      </c>
      <c r="B1" t="s" s="2">
        <v>300</v>
      </c>
      <c r="C1" t="s" s="2">
        <v>301</v>
      </c>
      <c r="D1" t="s" s="2">
        <v>302</v>
      </c>
      <c r="E1" t="s" s="2">
        <v>303</v>
      </c>
      <c r="F1" t="s" s="2">
        <v>302</v>
      </c>
      <c r="G1" t="s" s="2">
        <v>303</v>
      </c>
      <c r="H1" t="s" s="2">
        <v>304</v>
      </c>
      <c r="I1" t="s" s="2">
        <v>305</v>
      </c>
      <c r="J1" t="s" s="2">
        <v>306</v>
      </c>
      <c r="K1" t="s" s="2">
        <v>307</v>
      </c>
    </row>
    <row r="2" spans="1:11">
      <c r="A2" t="s" s="4">
        <v>308</v>
      </c>
      <c r="H2" t="n" s="7">
        <v>291975</v>
      </c>
    </row>
    <row r="3" spans="1:11">
      <c r="A3" t="s" s="4">
        <v>309</v>
      </c>
      <c r="F3" t="n" s="7">
        <v>510000</v>
      </c>
      <c r="G3" t="s" s="4">
        <v>44</v>
      </c>
    </row>
    <row r="4" spans="1:11">
      <c r="A4" t="s" s="4">
        <v>310</v>
      </c>
      <c r="F4" t="s" s="4">
        <v>44</v>
      </c>
      <c r="G4" t="n" s="7">
        <v>66930</v>
      </c>
    </row>
    <row r="5" spans="1:11">
      <c r="A5" t="s" s="4">
        <v>311</v>
      </c>
      <c r="D5" t="s" s="4">
        <v>44</v>
      </c>
      <c r="E5" t="s" s="4">
        <v>44</v>
      </c>
      <c r="F5" t="s" s="4">
        <v>44</v>
      </c>
      <c r="G5" t="n" s="5">
        <v>-1192189</v>
      </c>
    </row>
    <row r="6" spans="1:11">
      <c r="A6" t="s" s="4">
        <v>312</v>
      </c>
      <c r="H6" t="s" s="4">
        <v>313</v>
      </c>
    </row>
    <row r="7" spans="1:11">
      <c r="A7" t="s" s="4">
        <v>314</v>
      </c>
      <c r="D7" t="s" s="4">
        <v>44</v>
      </c>
      <c r="E7" t="s" s="4">
        <v>44</v>
      </c>
      <c r="F7" t="s" s="4">
        <v>44</v>
      </c>
      <c r="G7" t="n" s="5">
        <v>32</v>
      </c>
    </row>
    <row r="8" spans="1:11">
      <c r="A8" t="s" s="4">
        <v>315</v>
      </c>
    </row>
    <row r="9" spans="1:11">
      <c r="A9" t="s" s="4">
        <v>316</v>
      </c>
      <c r="F9" t="n" s="7">
        <v>291975</v>
      </c>
    </row>
    <row r="10" spans="1:11">
      <c r="A10" t="s" s="4">
        <v>317</v>
      </c>
      <c r="D10" t="n" s="5">
        <v>2</v>
      </c>
      <c r="F10" t="n" s="5">
        <v>2</v>
      </c>
    </row>
    <row r="11" spans="1:11">
      <c r="A11" t="s" s="4">
        <v>318</v>
      </c>
    </row>
    <row r="12" spans="1:11">
      <c r="A12" t="s" s="4">
        <v>319</v>
      </c>
      <c r="C12" t="n" s="5">
        <v>1097</v>
      </c>
    </row>
    <row r="13" spans="1:11">
      <c r="A13" t="s" s="4">
        <v>320</v>
      </c>
      <c r="C13" t="s" s="4">
        <v>237</v>
      </c>
    </row>
    <row r="14" spans="1:11">
      <c r="A14" t="s" s="4">
        <v>321</v>
      </c>
      <c r="C14" t="n" s="9">
        <v>528.5</v>
      </c>
    </row>
    <row r="15" spans="1:11">
      <c r="A15" t="s" s="4">
        <v>322</v>
      </c>
      <c r="C15" t="n" s="7">
        <v>304000</v>
      </c>
    </row>
    <row r="16" spans="1:11">
      <c r="A16" t="s" s="4">
        <v>323</v>
      </c>
      <c r="C16" t="s" s="4">
        <v>237</v>
      </c>
    </row>
    <row r="17" spans="1:11">
      <c r="A17" t="s" s="4">
        <v>324</v>
      </c>
      <c r="C17" t="s" s="4">
        <v>325</v>
      </c>
    </row>
    <row r="18" spans="1:11">
      <c r="A18" t="s" s="4">
        <v>326</v>
      </c>
      <c r="C18" t="s" s="4">
        <v>327</v>
      </c>
    </row>
    <row r="19" spans="1:11">
      <c r="A19" t="s" s="4">
        <v>251</v>
      </c>
      <c r="C19" t="s" s="4">
        <v>252</v>
      </c>
    </row>
    <row r="20" spans="1:11">
      <c r="A20" t="s" s="4">
        <v>328</v>
      </c>
    </row>
    <row r="21" spans="1:11">
      <c r="A21" t="s" s="4">
        <v>319</v>
      </c>
      <c r="K21" t="n" s="5">
        <v>9875</v>
      </c>
    </row>
    <row r="22" spans="1:11">
      <c r="A22" t="s" s="4">
        <v>329</v>
      </c>
      <c r="G22" t="n" s="5">
        <v>2125576</v>
      </c>
    </row>
    <row r="23" spans="1:11">
      <c r="A23" t="s" s="4">
        <v>330</v>
      </c>
      <c r="K23" t="n" s="11">
        <v>1.7</v>
      </c>
    </row>
    <row r="24" spans="1:11">
      <c r="A24" t="s" s="4">
        <v>331</v>
      </c>
    </row>
    <row r="25" spans="1:11">
      <c r="A25" t="s" s="4">
        <v>308</v>
      </c>
      <c r="C25" t="n" s="7">
        <v>1000000</v>
      </c>
    </row>
    <row r="26" spans="1:11">
      <c r="A26" t="s" s="4">
        <v>309</v>
      </c>
      <c r="C26" t="n" s="7">
        <v>1000000</v>
      </c>
    </row>
    <row r="27" spans="1:11">
      <c r="A27" t="s" s="4">
        <v>332</v>
      </c>
      <c r="G27" t="n" s="5">
        <v>64352</v>
      </c>
    </row>
    <row r="28" spans="1:11">
      <c r="A28" t="s" s="4">
        <v>333</v>
      </c>
      <c r="C28" t="n" s="7">
        <v>462</v>
      </c>
    </row>
    <row r="29" spans="1:11">
      <c r="A29" t="s" s="4">
        <v>334</v>
      </c>
      <c r="D29" t="n" s="7">
        <v>65000</v>
      </c>
      <c r="F29" t="n" s="7">
        <v>65000</v>
      </c>
      <c r="J29" t="n" s="7">
        <v>65000</v>
      </c>
    </row>
    <row r="30" spans="1:11">
      <c r="A30" t="s" s="4">
        <v>335</v>
      </c>
      <c r="C30" t="s" s="4">
        <v>336</v>
      </c>
    </row>
    <row r="31" spans="1:11">
      <c r="A31" t="s" s="4">
        <v>337</v>
      </c>
    </row>
    <row r="32" spans="1:11">
      <c r="A32" t="s" s="4">
        <v>308</v>
      </c>
      <c r="C32" t="n" s="7">
        <v>9000000</v>
      </c>
    </row>
    <row r="33" spans="1:11">
      <c r="A33" t="s" s="4">
        <v>309</v>
      </c>
      <c r="C33" t="n" s="5">
        <v>2760000</v>
      </c>
    </row>
    <row r="34" spans="1:11">
      <c r="A34" t="s" s="4">
        <v>338</v>
      </c>
      <c r="C34" t="n" s="5">
        <v>240000</v>
      </c>
    </row>
    <row r="35" spans="1:11">
      <c r="A35" t="s" s="4">
        <v>339</v>
      </c>
      <c r="C35" t="n" s="5">
        <v>494500</v>
      </c>
    </row>
    <row r="36" spans="1:11">
      <c r="A36" t="s" s="4">
        <v>340</v>
      </c>
      <c r="C36" t="n" s="7">
        <v>6000000</v>
      </c>
    </row>
    <row r="37" spans="1:11">
      <c r="A37" t="s" s="4">
        <v>310</v>
      </c>
      <c r="G37" t="n" s="5">
        <v>66930</v>
      </c>
    </row>
    <row r="38" spans="1:11">
      <c r="A38" t="s" s="4">
        <v>329</v>
      </c>
      <c r="G38" t="n" s="5">
        <v>32</v>
      </c>
    </row>
    <row r="39" spans="1:11">
      <c r="A39" t="s" s="4">
        <v>311</v>
      </c>
      <c r="G39" t="n" s="5">
        <v>1192189</v>
      </c>
    </row>
    <row r="40" spans="1:11">
      <c r="A40" t="s" s="4">
        <v>332</v>
      </c>
      <c r="G40" t="n" s="7">
        <v>863793</v>
      </c>
    </row>
    <row r="41" spans="1:11">
      <c r="A41" t="s" s="4">
        <v>341</v>
      </c>
    </row>
    <row r="42" spans="1:11">
      <c r="A42" t="s" s="4">
        <v>308</v>
      </c>
      <c r="D42" t="n" s="7">
        <v>600000</v>
      </c>
      <c r="F42" t="n" s="7">
        <v>600000</v>
      </c>
      <c r="I42" t="n" s="7">
        <v>10000</v>
      </c>
    </row>
    <row r="43" spans="1:11">
      <c r="A43" t="s" s="4">
        <v>309</v>
      </c>
      <c r="B43" t="n" s="7">
        <v>510000</v>
      </c>
    </row>
    <row r="44" spans="1:11">
      <c r="A44" t="s" s="4">
        <v>333</v>
      </c>
      <c r="B44" t="n" s="9">
        <v>1.75</v>
      </c>
    </row>
    <row r="45" spans="1:11">
      <c r="A45" t="s" s="4">
        <v>312</v>
      </c>
      <c r="B45" t="s" s="4">
        <v>342</v>
      </c>
    </row>
    <row r="46" spans="1:11">
      <c r="A46" t="s" s="4">
        <v>335</v>
      </c>
      <c r="B46" t="s" s="4">
        <v>313</v>
      </c>
    </row>
    <row r="47" spans="1:11">
      <c r="A47" t="s" s="4">
        <v>343</v>
      </c>
      <c r="B47" t="s" s="4">
        <v>344</v>
      </c>
    </row>
    <row r="48" spans="1:11">
      <c r="A48" t="s" s="4">
        <v>345</v>
      </c>
      <c r="F48" t="s" s="4">
        <v>346</v>
      </c>
    </row>
    <row r="49" spans="1:11">
      <c r="A49" t="s" s="4">
        <v>314</v>
      </c>
      <c r="B49" t="n" s="7">
        <v>179947</v>
      </c>
      <c r="F49" t="n" s="7">
        <v>-179947</v>
      </c>
    </row>
    <row r="50" spans="1:11">
      <c r="A50" t="s" s="4">
        <v>347</v>
      </c>
    </row>
    <row r="51" spans="1:11">
      <c r="A51" t="s" s="4">
        <v>320</v>
      </c>
      <c r="B51" t="s" s="4">
        <v>237</v>
      </c>
    </row>
    <row r="52" spans="1:11">
      <c r="A52" t="s" s="4">
        <v>321</v>
      </c>
      <c r="B52" t="n" s="9">
        <v>1.75</v>
      </c>
    </row>
    <row r="53" spans="1:11">
      <c r="A53" t="s" s="4">
        <v>322</v>
      </c>
      <c r="B53" t="n" s="7">
        <v>620257550</v>
      </c>
    </row>
    <row r="54" spans="1:11">
      <c r="A54" t="s" s="4">
        <v>323</v>
      </c>
      <c r="B54" t="s" s="4">
        <v>237</v>
      </c>
    </row>
    <row r="55" spans="1:11">
      <c r="A55" t="s" s="4">
        <v>324</v>
      </c>
      <c r="B55" t="s" s="4">
        <v>348</v>
      </c>
    </row>
    <row r="56" spans="1:11">
      <c r="A56" t="s" s="4">
        <v>326</v>
      </c>
      <c r="B56" t="s" s="4">
        <v>349</v>
      </c>
    </row>
    <row r="57" spans="1:11">
      <c r="A57" t="s" s="4">
        <v>251</v>
      </c>
      <c r="B57" t="s" s="4">
        <v>252</v>
      </c>
    </row>
    <row r="58" spans="1:11">
      <c r="A58" t="s" s="4">
        <v>330</v>
      </c>
      <c r="B58" t="n" s="5">
        <v>5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50</v>
      </c>
      <c r="B1" t="s" s="2">
        <v>215</v>
      </c>
      <c r="C1" t="s" s="2">
        <v>2</v>
      </c>
      <c r="D1" t="s" s="2">
        <v>73</v>
      </c>
      <c r="E1" t="s" s="2">
        <v>2</v>
      </c>
      <c r="F1" t="s" s="2">
        <v>73</v>
      </c>
      <c r="G1" t="s" s="2">
        <v>351</v>
      </c>
      <c r="H1" t="s" s="2">
        <v>352</v>
      </c>
    </row>
    <row r="2" spans="1:8">
      <c r="A2" t="s" s="4">
        <v>353</v>
      </c>
      <c r="G2" t="n" s="7">
        <v>291975</v>
      </c>
    </row>
    <row r="3" spans="1:8">
      <c r="A3" t="s" s="4">
        <v>354</v>
      </c>
      <c r="C3" t="s" s="4">
        <v>44</v>
      </c>
      <c r="D3" t="s" s="4">
        <v>44</v>
      </c>
      <c r="E3" t="s" s="4">
        <v>44</v>
      </c>
      <c r="F3" t="n" s="7">
        <v>32</v>
      </c>
    </row>
    <row r="4" spans="1:8">
      <c r="A4" t="s" s="4">
        <v>355</v>
      </c>
      <c r="G4" t="n" s="7">
        <v>291975</v>
      </c>
    </row>
    <row r="5" spans="1:8">
      <c r="A5" t="s" s="4">
        <v>356</v>
      </c>
      <c r="G5" t="s" s="4">
        <v>313</v>
      </c>
    </row>
    <row r="6" spans="1:8">
      <c r="A6" t="s" s="4">
        <v>341</v>
      </c>
    </row>
    <row r="7" spans="1:8">
      <c r="A7" t="s" s="4">
        <v>353</v>
      </c>
      <c r="C7" t="n" s="7">
        <v>600000</v>
      </c>
      <c r="E7" t="n" s="7">
        <v>600000</v>
      </c>
      <c r="H7" t="n" s="7">
        <v>10000</v>
      </c>
    </row>
    <row r="8" spans="1:8">
      <c r="A8" t="s" s="4">
        <v>357</v>
      </c>
      <c r="E8" t="n" s="5">
        <v>-153169</v>
      </c>
    </row>
    <row r="9" spans="1:8">
      <c r="A9" t="s" s="4">
        <v>358</v>
      </c>
      <c r="C9" t="n" s="5">
        <v>-90000</v>
      </c>
      <c r="E9" t="n" s="5">
        <v>-90000</v>
      </c>
    </row>
    <row r="10" spans="1:8">
      <c r="A10" t="s" s="4">
        <v>354</v>
      </c>
      <c r="B10" t="n" s="7">
        <v>179947</v>
      </c>
      <c r="E10" t="n" s="5">
        <v>-179947</v>
      </c>
    </row>
    <row r="11" spans="1:8">
      <c r="A11" t="s" s="4">
        <v>86</v>
      </c>
      <c r="C11" t="n" s="5">
        <v>238410</v>
      </c>
      <c r="E11" t="n" s="5">
        <v>238410</v>
      </c>
    </row>
    <row r="12" spans="1:8">
      <c r="A12" t="s" s="4">
        <v>359</v>
      </c>
      <c r="C12" t="n" s="5">
        <v>415294</v>
      </c>
      <c r="E12" t="n" s="5">
        <v>415294</v>
      </c>
    </row>
    <row r="13" spans="1:8">
      <c r="A13" t="s" s="4">
        <v>355</v>
      </c>
      <c r="C13" t="n" s="7">
        <v>600000</v>
      </c>
      <c r="E13" t="n" s="7">
        <v>600000</v>
      </c>
      <c r="H13" t="n" s="7">
        <v>10000</v>
      </c>
    </row>
    <row r="14" spans="1:8">
      <c r="A14" t="s" s="4">
        <v>356</v>
      </c>
      <c r="B14" t="s" s="4">
        <v>3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360</v>
      </c>
      <c r="B1" t="s" s="2">
        <v>361</v>
      </c>
    </row>
    <row r="2" spans="1:5">
      <c r="B2" t="s" s="2">
        <v>362</v>
      </c>
      <c r="C2" t="s" s="2">
        <v>2</v>
      </c>
      <c r="D2" t="s" s="2">
        <v>30</v>
      </c>
      <c r="E2" t="s" s="2">
        <v>363</v>
      </c>
    </row>
    <row r="3" spans="1:5">
      <c r="A3" t="s" s="4">
        <v>364</v>
      </c>
      <c r="B3" t="n" s="7">
        <v>6100000</v>
      </c>
    </row>
    <row r="4" spans="1:5">
      <c r="A4" t="s" s="4">
        <v>365</v>
      </c>
      <c r="B4" t="n" s="7">
        <v>5500000</v>
      </c>
    </row>
    <row r="5" spans="1:5">
      <c r="A5" t="s" s="4">
        <v>366</v>
      </c>
    </row>
    <row r="6" spans="1:5">
      <c r="A6" t="s" s="4">
        <v>367</v>
      </c>
      <c r="B6" t="n" s="5">
        <v>53572</v>
      </c>
    </row>
    <row r="7" spans="1:5">
      <c r="A7" t="s" s="4">
        <v>368</v>
      </c>
    </row>
    <row r="8" spans="1:5">
      <c r="A8" t="s" s="4">
        <v>369</v>
      </c>
      <c r="B8" t="n" s="5">
        <v>8036</v>
      </c>
    </row>
    <row r="9" spans="1:5">
      <c r="A9" t="s" s="4">
        <v>370</v>
      </c>
      <c r="B9" t="n" s="9">
        <v>113.75</v>
      </c>
    </row>
    <row r="10" spans="1:5">
      <c r="A10" t="s" s="4">
        <v>371</v>
      </c>
      <c r="B10" t="s" s="4">
        <v>237</v>
      </c>
    </row>
    <row r="11" spans="1:5">
      <c r="A11" t="s" s="4">
        <v>221</v>
      </c>
    </row>
    <row r="12" spans="1:5">
      <c r="A12" t="s" s="4">
        <v>369</v>
      </c>
      <c r="B12" t="n" s="5">
        <v>281250</v>
      </c>
    </row>
    <row r="13" spans="1:5">
      <c r="A13" t="s" s="4">
        <v>370</v>
      </c>
      <c r="B13" t="n" s="9">
        <v>113.75</v>
      </c>
    </row>
    <row r="14" spans="1:5">
      <c r="A14" t="s" s="4">
        <v>371</v>
      </c>
      <c r="B14" t="s" s="4">
        <v>372</v>
      </c>
    </row>
    <row r="15" spans="1:5">
      <c r="A15" t="s" s="4">
        <v>373</v>
      </c>
      <c r="C15" t="n" s="7">
        <v>70198</v>
      </c>
      <c r="D15" t="n" s="7">
        <v>2930335</v>
      </c>
      <c r="E15" t="n" s="7">
        <v>0</v>
      </c>
    </row>
    <row r="16" spans="1:5">
      <c r="A16" t="s" s="4">
        <v>374</v>
      </c>
      <c r="B16" t="n" s="9">
        <v>2.36</v>
      </c>
      <c r="D16" t="n" s="9">
        <v>0.9399999999999999</v>
      </c>
    </row>
    <row r="17" spans="1:5">
      <c r="A17" t="s" s="4">
        <v>375</v>
      </c>
    </row>
    <row r="18" spans="1:5">
      <c r="A18" t="s" s="4">
        <v>369</v>
      </c>
      <c r="B18" t="n" s="5">
        <v>18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376</v>
      </c>
      <c r="B1" t="s" s="2">
        <v>1</v>
      </c>
    </row>
    <row r="2" spans="1:2">
      <c r="B2" t="s" s="2">
        <v>377</v>
      </c>
    </row>
    <row r="3" spans="1:2">
      <c r="A3" t="s" s="3">
        <v>378</v>
      </c>
    </row>
    <row r="4" spans="1:2">
      <c r="A4" t="s" s="4">
        <v>379</v>
      </c>
      <c r="B4" t="n" s="7">
        <v>2930335</v>
      </c>
    </row>
    <row r="5" spans="1:2">
      <c r="A5" t="s" s="4">
        <v>380</v>
      </c>
      <c r="B5" t="n" s="5">
        <v>-3500126</v>
      </c>
    </row>
    <row r="6" spans="1:2">
      <c r="A6" t="s" s="4">
        <v>381</v>
      </c>
      <c r="B6" t="n" s="5">
        <v>639989</v>
      </c>
    </row>
    <row r="7" spans="1:2">
      <c r="A7" t="s" s="4">
        <v>382</v>
      </c>
      <c r="B7" t="n" s="7">
        <v>70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383</v>
      </c>
      <c r="B1" t="s" s="2">
        <v>384</v>
      </c>
      <c r="C1" t="s" s="2">
        <v>2</v>
      </c>
    </row>
    <row r="2" spans="1:3">
      <c r="A2" t="s" s="3">
        <v>385</v>
      </c>
    </row>
    <row r="3" spans="1:3">
      <c r="A3" t="s" s="4">
        <v>386</v>
      </c>
      <c r="C3" t="n" s="7">
        <v>-200000</v>
      </c>
    </row>
    <row r="4" spans="1:3">
      <c r="A4" t="s" s="4">
        <v>387</v>
      </c>
      <c r="B4" t="n" s="7">
        <v>7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r="1" spans="1:6">
      <c r="A1" t="s" s="1">
        <v>388</v>
      </c>
      <c r="B1" t="s" s="2">
        <v>1</v>
      </c>
    </row>
    <row r="2" spans="1:6">
      <c r="B2" t="s" s="2">
        <v>2</v>
      </c>
      <c r="C2" t="s" s="2">
        <v>73</v>
      </c>
      <c r="D2" t="s" s="2">
        <v>351</v>
      </c>
      <c r="E2" t="s" s="2">
        <v>217</v>
      </c>
      <c r="F2" t="s" s="2">
        <v>30</v>
      </c>
    </row>
    <row r="3" spans="1:6">
      <c r="A3" t="s" s="4">
        <v>389</v>
      </c>
      <c r="B3" t="n" s="8">
        <v>0.005</v>
      </c>
      <c r="F3" t="n" s="8">
        <v>0.005</v>
      </c>
    </row>
    <row r="4" spans="1:6">
      <c r="A4" t="s" s="4">
        <v>308</v>
      </c>
      <c r="D4" t="n" s="7">
        <v>291975</v>
      </c>
    </row>
    <row r="5" spans="1:6">
      <c r="A5" t="s" s="4">
        <v>390</v>
      </c>
      <c r="B5" t="s" s="4">
        <v>44</v>
      </c>
      <c r="C5" t="n" s="7">
        <v>107180</v>
      </c>
    </row>
    <row r="6" spans="1:6">
      <c r="A6" t="s" s="4">
        <v>391</v>
      </c>
    </row>
    <row r="7" spans="1:6">
      <c r="A7" t="s" s="4">
        <v>392</v>
      </c>
      <c r="E7" t="n" s="7">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t="s" s="1">
        <v>393</v>
      </c>
      <c r="B1" t="s" s="2">
        <v>384</v>
      </c>
      <c r="C1" t="s" s="2">
        <v>394</v>
      </c>
      <c r="D1" t="s" s="2">
        <v>2</v>
      </c>
      <c r="E1" t="s" s="2">
        <v>395</v>
      </c>
      <c r="F1" t="s" s="2">
        <v>351</v>
      </c>
    </row>
    <row r="2" spans="1:6">
      <c r="A2" t="s" s="4">
        <v>308</v>
      </c>
      <c r="F2" t="n" s="7">
        <v>291975</v>
      </c>
    </row>
    <row r="3" spans="1:6">
      <c r="A3" t="s" s="4">
        <v>396</v>
      </c>
      <c r="F3" t="s" s="4">
        <v>313</v>
      </c>
    </row>
    <row r="4" spans="1:6">
      <c r="A4" t="s" s="4">
        <v>397</v>
      </c>
    </row>
    <row r="5" spans="1:6">
      <c r="A5" t="s" s="4">
        <v>398</v>
      </c>
      <c r="D5" t="s" s="4">
        <v>399</v>
      </c>
    </row>
    <row r="6" spans="1:6">
      <c r="A6" t="s" s="4">
        <v>396</v>
      </c>
      <c r="D6" t="s" s="4">
        <v>400</v>
      </c>
      <c r="E6" t="s" s="4">
        <v>401</v>
      </c>
    </row>
    <row r="7" spans="1:6">
      <c r="A7" t="s" s="4">
        <v>402</v>
      </c>
      <c r="D7" t="n" s="9">
        <v>1.23</v>
      </c>
    </row>
    <row r="8" spans="1:6">
      <c r="A8" t="s" s="4">
        <v>403</v>
      </c>
      <c r="D8" t="s" s="4">
        <v>404</v>
      </c>
    </row>
    <row r="9" spans="1:6">
      <c r="A9" t="s" s="4">
        <v>405</v>
      </c>
      <c r="D9" t="s" s="4">
        <v>406</v>
      </c>
    </row>
    <row r="10" spans="1:6">
      <c r="A10" t="s" s="4">
        <v>407</v>
      </c>
      <c r="D10" t="s" s="4">
        <v>408</v>
      </c>
    </row>
    <row r="11" spans="1:6">
      <c r="A11" t="s" s="4">
        <v>409</v>
      </c>
    </row>
    <row r="12" spans="1:6">
      <c r="A12" t="s" s="4">
        <v>398</v>
      </c>
      <c r="D12" t="s" s="4">
        <v>410</v>
      </c>
    </row>
    <row r="13" spans="1:6">
      <c r="A13" t="s" s="4">
        <v>411</v>
      </c>
      <c r="D13" t="n" s="5">
        <v>10975608</v>
      </c>
    </row>
    <row r="14" spans="1:6">
      <c r="A14" t="s" s="4">
        <v>412</v>
      </c>
      <c r="D14" t="n" s="9">
        <v>1.29</v>
      </c>
    </row>
    <row r="15" spans="1:6">
      <c r="A15" t="s" s="4">
        <v>413</v>
      </c>
      <c r="D15" t="s" s="4">
        <v>414</v>
      </c>
    </row>
    <row r="16" spans="1:6">
      <c r="A16" t="s" s="4">
        <v>415</v>
      </c>
    </row>
    <row r="17" spans="1:6">
      <c r="A17" t="s" s="4">
        <v>416</v>
      </c>
      <c r="D17" t="s" s="4">
        <v>417</v>
      </c>
    </row>
    <row r="18" spans="1:6">
      <c r="A18" t="s" s="4">
        <v>418</v>
      </c>
    </row>
    <row r="19" spans="1:6">
      <c r="A19" t="s" s="4">
        <v>419</v>
      </c>
      <c r="D19" t="s" s="4">
        <v>406</v>
      </c>
    </row>
    <row r="20" spans="1:6">
      <c r="A20" t="s" s="4">
        <v>420</v>
      </c>
    </row>
    <row r="21" spans="1:6">
      <c r="A21" t="s" s="4">
        <v>421</v>
      </c>
      <c r="B21" t="n" s="7">
        <v>1700000</v>
      </c>
      <c r="C21" t="n" s="7">
        <v>9000000</v>
      </c>
      <c r="D21" t="n" s="7">
        <v>925000</v>
      </c>
    </row>
    <row r="22" spans="1:6">
      <c r="A22" t="s" s="4">
        <v>422</v>
      </c>
      <c r="C22" t="n" s="5">
        <v>1850000</v>
      </c>
    </row>
    <row r="23" spans="1:6">
      <c r="A23" t="s" s="4">
        <v>423</v>
      </c>
      <c r="C23" t="n" s="5">
        <v>7150000</v>
      </c>
    </row>
    <row r="24" spans="1:6">
      <c r="A24" t="s" s="4">
        <v>308</v>
      </c>
      <c r="C24" t="n" s="7">
        <v>1000000</v>
      </c>
    </row>
    <row r="25" spans="1:6">
      <c r="A25" t="s" s="4">
        <v>424</v>
      </c>
      <c r="B25" t="n" s="5">
        <v>138750</v>
      </c>
      <c r="D25" t="n" s="7">
        <v>75000</v>
      </c>
    </row>
    <row r="26" spans="1:6">
      <c r="A26" t="s" s="4">
        <v>339</v>
      </c>
      <c r="B26" t="n" s="7">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166980</v>
      </c>
      <c r="C4" t="n" s="7">
        <v>319463</v>
      </c>
      <c r="D4" t="n" s="7">
        <v>510536</v>
      </c>
      <c r="E4" t="n" s="7">
        <v>4529387</v>
      </c>
    </row>
    <row r="5" spans="1:5">
      <c r="A5" t="s" s="4">
        <v>76</v>
      </c>
      <c r="B5" t="n" s="5">
        <v>233405</v>
      </c>
      <c r="C5" t="n" s="5">
        <v>545752</v>
      </c>
      <c r="D5" t="n" s="5">
        <v>639142</v>
      </c>
      <c r="E5" t="n" s="5">
        <v>4787461</v>
      </c>
    </row>
    <row r="6" spans="1:5">
      <c r="A6" t="s" s="4">
        <v>77</v>
      </c>
      <c r="B6" t="n" s="5">
        <v>399172</v>
      </c>
      <c r="C6" t="n" s="5">
        <v>363086</v>
      </c>
      <c r="D6" t="n" s="5">
        <v>1344082</v>
      </c>
      <c r="E6" t="n" s="5">
        <v>1216933</v>
      </c>
    </row>
    <row r="7" spans="1:5">
      <c r="A7" t="s" s="4">
        <v>78</v>
      </c>
      <c r="B7" t="n" s="5">
        <v>-465597</v>
      </c>
      <c r="C7" t="n" s="5">
        <v>-589375</v>
      </c>
      <c r="D7" t="n" s="5">
        <v>-1472688</v>
      </c>
      <c r="E7" t="n" s="5">
        <v>-1475007</v>
      </c>
    </row>
    <row r="8" spans="1:5">
      <c r="A8" t="s" s="4">
        <v>79</v>
      </c>
      <c r="B8" t="n" s="5">
        <v>218948</v>
      </c>
      <c r="C8" t="n" s="5">
        <v>449039</v>
      </c>
      <c r="D8" t="n" s="5">
        <v>719119</v>
      </c>
      <c r="E8" t="n" s="5">
        <v>1475920</v>
      </c>
    </row>
    <row r="9" spans="1:5">
      <c r="A9" t="s" s="4">
        <v>80</v>
      </c>
      <c r="B9" t="n" s="5">
        <v>609463</v>
      </c>
      <c r="C9" t="n" s="5">
        <v>983712</v>
      </c>
      <c r="D9" t="n" s="5">
        <v>2362520</v>
      </c>
      <c r="E9" t="n" s="5">
        <v>3489668</v>
      </c>
    </row>
    <row r="10" spans="1:5">
      <c r="A10" t="s" s="4">
        <v>81</v>
      </c>
      <c r="B10" t="n" s="5">
        <v>-4591</v>
      </c>
      <c r="C10" t="n" s="5">
        <v>-3937</v>
      </c>
      <c r="D10" t="n" s="5">
        <v>-4599</v>
      </c>
      <c r="E10" t="n" s="5">
        <v>-62971</v>
      </c>
    </row>
    <row r="11" spans="1:5">
      <c r="A11" t="s" s="4">
        <v>82</v>
      </c>
      <c r="B11" t="n" s="7">
        <v>-1289417</v>
      </c>
      <c r="C11" t="n" s="5">
        <v>-2018189</v>
      </c>
      <c r="D11" t="n" s="7">
        <v>-4549728</v>
      </c>
      <c r="E11" t="n" s="5">
        <v>-6377624</v>
      </c>
    </row>
    <row r="12" spans="1:5">
      <c r="A12" t="s" s="4">
        <v>83</v>
      </c>
      <c r="B12" t="s" s="4">
        <v>44</v>
      </c>
      <c r="C12" t="n" s="7">
        <v>511520</v>
      </c>
      <c r="D12" t="s" s="4">
        <v>44</v>
      </c>
      <c r="E12" t="n" s="5">
        <v>2125576</v>
      </c>
    </row>
    <row r="13" spans="1:5">
      <c r="A13" t="s" s="4">
        <v>84</v>
      </c>
      <c r="B13" t="s" s="4">
        <v>44</v>
      </c>
      <c r="C13" t="s" s="4">
        <v>44</v>
      </c>
      <c r="D13" t="s" s="4">
        <v>44</v>
      </c>
      <c r="E13" t="n" s="7">
        <v>-32</v>
      </c>
    </row>
    <row r="14" spans="1:5">
      <c r="A14" t="s" s="4">
        <v>85</v>
      </c>
      <c r="B14" t="n" s="7">
        <v>-1180861</v>
      </c>
      <c r="C14" t="s" s="4">
        <v>44</v>
      </c>
      <c r="D14" t="n" s="7">
        <v>639989</v>
      </c>
      <c r="E14" t="s" s="4">
        <v>44</v>
      </c>
    </row>
    <row r="15" spans="1:5">
      <c r="A15" t="s" s="4">
        <v>86</v>
      </c>
      <c r="B15" t="n" s="5">
        <v>238410</v>
      </c>
      <c r="C15" t="n" s="7">
        <v>81286</v>
      </c>
      <c r="D15" t="n" s="5">
        <v>238410</v>
      </c>
      <c r="E15" t="n" s="7">
        <v>928145</v>
      </c>
    </row>
    <row r="16" spans="1:5">
      <c r="A16" t="s" s="4">
        <v>87</v>
      </c>
      <c r="B16" t="n" s="7">
        <v>26245</v>
      </c>
      <c r="C16" t="n" s="7">
        <v>5271</v>
      </c>
      <c r="D16" t="n" s="7">
        <v>34891</v>
      </c>
      <c r="E16" t="n" s="5">
        <v>15096</v>
      </c>
    </row>
    <row r="17" spans="1:5">
      <c r="A17" t="s" s="4">
        <v>88</v>
      </c>
      <c r="B17" t="s" s="4">
        <v>44</v>
      </c>
      <c r="C17" t="s" s="4">
        <v>44</v>
      </c>
      <c r="D17" t="s" s="4">
        <v>44</v>
      </c>
      <c r="E17" t="n" s="5">
        <v>1192189</v>
      </c>
    </row>
    <row r="18" spans="1:5">
      <c r="A18" t="s" s="4">
        <v>89</v>
      </c>
      <c r="B18" t="s" s="4">
        <v>44</v>
      </c>
      <c r="C18" t="s" s="4">
        <v>44</v>
      </c>
      <c r="D18" t="n" s="7">
        <v>23826</v>
      </c>
      <c r="E18" t="n" s="5">
        <v>58669</v>
      </c>
    </row>
    <row r="19" spans="1:5">
      <c r="A19" t="s" s="4">
        <v>90</v>
      </c>
      <c r="B19" t="n" s="7">
        <v>1455</v>
      </c>
      <c r="C19" t="n" s="7">
        <v>26631</v>
      </c>
      <c r="D19" t="n" s="5">
        <v>4232</v>
      </c>
      <c r="E19" t="n" s="5">
        <v>584322</v>
      </c>
    </row>
    <row r="20" spans="1:5">
      <c r="A20" t="s" s="4">
        <v>91</v>
      </c>
      <c r="B20" t="n" s="7">
        <v>-374666</v>
      </c>
      <c r="C20" t="n" s="7">
        <v>-2642897</v>
      </c>
      <c r="D20" t="n" s="7">
        <v>-5491076</v>
      </c>
      <c r="E20" t="n" s="7">
        <v>-11281589</v>
      </c>
    </row>
    <row r="21" spans="1:5">
      <c r="A21" t="s" s="4">
        <v>92</v>
      </c>
      <c r="B21" t="s" s="4">
        <v>44</v>
      </c>
      <c r="C21" t="s" s="4">
        <v>44</v>
      </c>
      <c r="D21" t="s" s="4">
        <v>44</v>
      </c>
      <c r="E21" t="s" s="4">
        <v>44</v>
      </c>
    </row>
    <row r="22" spans="1:5">
      <c r="A22" t="s" s="4">
        <v>93</v>
      </c>
      <c r="B22" t="n" s="7">
        <v>-374666</v>
      </c>
      <c r="C22" t="n" s="7">
        <v>-2642897</v>
      </c>
      <c r="D22" t="n" s="7">
        <v>-5491077</v>
      </c>
      <c r="E22" t="n" s="7">
        <v>-11281589</v>
      </c>
    </row>
    <row r="23" spans="1:5">
      <c r="A23" t="s" s="4">
        <v>94</v>
      </c>
      <c r="B23" t="s" s="4">
        <v>44</v>
      </c>
      <c r="C23" t="s" s="4">
        <v>44</v>
      </c>
      <c r="D23" t="n" s="5">
        <v>1</v>
      </c>
      <c r="E23" t="n" s="5">
        <v>-2</v>
      </c>
    </row>
    <row r="24" spans="1:5">
      <c r="A24" t="s" s="4">
        <v>95</v>
      </c>
      <c r="B24" t="n" s="7">
        <v>-374666</v>
      </c>
      <c r="C24" t="n" s="7">
        <v>-2642897</v>
      </c>
      <c r="D24" t="n" s="7">
        <v>-5491077</v>
      </c>
      <c r="E24" t="n" s="7">
        <v>-11281591</v>
      </c>
    </row>
    <row r="25" spans="1:5">
      <c r="A25" t="s" s="4">
        <v>96</v>
      </c>
      <c r="B25" t="n" s="9">
        <v>-0.11</v>
      </c>
      <c r="C25" t="n" s="9">
        <v>-19.27</v>
      </c>
      <c r="D25" t="n" s="9">
        <v>-2.65</v>
      </c>
      <c r="E25" t="n" s="9">
        <v>-89.3</v>
      </c>
    </row>
    <row r="26" spans="1:5">
      <c r="A26" t="s" s="4">
        <v>97</v>
      </c>
      <c r="B26" t="n" s="5">
        <v>3369508</v>
      </c>
      <c r="C26" t="n" s="5">
        <v>137162</v>
      </c>
      <c r="D26" t="n" s="5">
        <v>2075076</v>
      </c>
      <c r="E26" t="n" s="5">
        <v>1263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8</v>
      </c>
      <c r="B1" t="s" s="2">
        <v>1</v>
      </c>
    </row>
    <row r="2" spans="1:3">
      <c r="B2" t="s" s="2">
        <v>2</v>
      </c>
      <c r="C2" t="s" s="2">
        <v>73</v>
      </c>
    </row>
    <row r="3" spans="1:3">
      <c r="A3" t="s" s="3">
        <v>99</v>
      </c>
    </row>
    <row r="4" spans="1:3">
      <c r="A4" t="s" s="4">
        <v>93</v>
      </c>
      <c r="B4" t="n" s="7">
        <v>-5491077</v>
      </c>
      <c r="C4" t="n" s="7">
        <v>-11281589</v>
      </c>
    </row>
    <row r="5" spans="1:3">
      <c r="A5" t="s" s="3">
        <v>100</v>
      </c>
    </row>
    <row r="6" spans="1:3">
      <c r="A6" t="s" s="4">
        <v>101</v>
      </c>
      <c r="B6" t="n" s="5">
        <v>228969</v>
      </c>
      <c r="C6" t="n" s="7">
        <v>1087022</v>
      </c>
    </row>
    <row r="7" spans="1:3">
      <c r="A7" t="s" s="4">
        <v>102</v>
      </c>
      <c r="B7" t="n" s="7">
        <v>639989</v>
      </c>
      <c r="C7" t="s" s="4">
        <v>44</v>
      </c>
    </row>
    <row r="8" spans="1:3">
      <c r="A8" t="s" s="4">
        <v>103</v>
      </c>
      <c r="B8" t="s" s="4">
        <v>44</v>
      </c>
      <c r="C8" t="n" s="7">
        <v>2125576</v>
      </c>
    </row>
    <row r="9" spans="1:3">
      <c r="A9" t="s" s="4">
        <v>104</v>
      </c>
      <c r="B9" t="s" s="4">
        <v>44</v>
      </c>
      <c r="C9" t="n" s="5">
        <v>-32</v>
      </c>
    </row>
    <row r="10" spans="1:3">
      <c r="A10" t="s" s="4">
        <v>86</v>
      </c>
      <c r="B10" t="n" s="7">
        <v>238410</v>
      </c>
      <c r="C10" t="n" s="5">
        <v>861215</v>
      </c>
    </row>
    <row r="11" spans="1:3">
      <c r="A11" t="s" s="4">
        <v>105</v>
      </c>
      <c r="B11" t="s" s="4">
        <v>44</v>
      </c>
      <c r="C11" t="n" s="5">
        <v>519277</v>
      </c>
    </row>
    <row r="12" spans="1:3">
      <c r="A12" t="s" s="4">
        <v>88</v>
      </c>
      <c r="B12" t="s" s="4">
        <v>44</v>
      </c>
      <c r="C12" t="n" s="5">
        <v>1325839</v>
      </c>
    </row>
    <row r="13" spans="1:3">
      <c r="A13" t="s" s="4">
        <v>106</v>
      </c>
      <c r="B13" t="s" s="4">
        <v>44</v>
      </c>
      <c r="C13" t="n" s="5">
        <v>66930</v>
      </c>
    </row>
    <row r="14" spans="1:3">
      <c r="A14" t="s" s="4">
        <v>107</v>
      </c>
      <c r="B14" t="s" s="4">
        <v>44</v>
      </c>
      <c r="C14" t="n" s="5">
        <v>-3935</v>
      </c>
    </row>
    <row r="15" spans="1:3">
      <c r="A15" t="s" s="4">
        <v>89</v>
      </c>
      <c r="B15" t="n" s="7">
        <v>23826</v>
      </c>
      <c r="C15" t="n" s="7">
        <v>63366</v>
      </c>
    </row>
    <row r="16" spans="1:3">
      <c r="A16" t="s" s="4">
        <v>108</v>
      </c>
      <c r="B16" t="n" s="5">
        <v>49500</v>
      </c>
      <c r="C16" t="s" s="4">
        <v>44</v>
      </c>
    </row>
    <row r="17" spans="1:3">
      <c r="A17" t="s" s="4">
        <v>109</v>
      </c>
      <c r="B17" t="n" s="5">
        <v>194771</v>
      </c>
      <c r="C17" t="n" s="7">
        <v>116598</v>
      </c>
    </row>
    <row r="18" spans="1:3">
      <c r="A18" t="s" s="4">
        <v>110</v>
      </c>
      <c r="B18" t="n" s="5">
        <v>111500</v>
      </c>
      <c r="C18" t="s" s="4">
        <v>44</v>
      </c>
    </row>
    <row r="19" spans="1:3">
      <c r="A19" t="s" s="3">
        <v>111</v>
      </c>
    </row>
    <row r="20" spans="1:3">
      <c r="A20" t="s" s="4">
        <v>33</v>
      </c>
      <c r="B20" t="n" s="5">
        <v>-41281</v>
      </c>
      <c r="C20" t="n" s="7">
        <v>497363</v>
      </c>
    </row>
    <row r="21" spans="1:3">
      <c r="A21" t="s" s="4">
        <v>34</v>
      </c>
      <c r="B21" t="n" s="5">
        <v>-19660</v>
      </c>
      <c r="C21" t="n" s="5">
        <v>-85174</v>
      </c>
    </row>
    <row r="22" spans="1:3">
      <c r="A22" t="s" s="4">
        <v>35</v>
      </c>
      <c r="B22" t="n" s="5">
        <v>181033</v>
      </c>
      <c r="C22" t="n" s="5">
        <v>776260</v>
      </c>
    </row>
    <row r="23" spans="1:3">
      <c r="A23" t="s" s="4">
        <v>40</v>
      </c>
      <c r="B23" t="n" s="5">
        <v>153863</v>
      </c>
      <c r="C23" t="n" s="5">
        <v>254761</v>
      </c>
    </row>
    <row r="24" spans="1:3">
      <c r="A24" t="s" s="4">
        <v>112</v>
      </c>
      <c r="B24" t="n" s="5">
        <v>148756</v>
      </c>
      <c r="C24" t="n" s="5">
        <v>-100398</v>
      </c>
    </row>
    <row r="25" spans="1:3">
      <c r="A25" t="s" s="4">
        <v>113</v>
      </c>
      <c r="B25" t="n" s="7">
        <v>28133</v>
      </c>
      <c r="C25" t="n" s="5">
        <v>44305</v>
      </c>
    </row>
    <row r="26" spans="1:3">
      <c r="A26" t="s" s="4">
        <v>48</v>
      </c>
      <c r="B26" t="s" s="4">
        <v>44</v>
      </c>
      <c r="C26" t="n" s="5">
        <v>-252238</v>
      </c>
    </row>
    <row r="27" spans="1:3">
      <c r="A27" t="s" s="4">
        <v>114</v>
      </c>
      <c r="B27" t="n" s="7">
        <v>-3553268</v>
      </c>
      <c r="C27" t="n" s="5">
        <v>-3984854</v>
      </c>
    </row>
    <row r="28" spans="1:3">
      <c r="A28" t="s" s="3">
        <v>115</v>
      </c>
    </row>
    <row r="29" spans="1:3">
      <c r="A29" t="s" s="4">
        <v>116</v>
      </c>
      <c r="B29" t="s" s="4">
        <v>44</v>
      </c>
      <c r="C29" t="n" s="5">
        <v>29000</v>
      </c>
    </row>
    <row r="30" spans="1:3">
      <c r="A30" t="s" s="4">
        <v>117</v>
      </c>
      <c r="B30" t="s" s="4">
        <v>44</v>
      </c>
      <c r="C30" t="n" s="5">
        <v>4000</v>
      </c>
    </row>
    <row r="31" spans="1:3">
      <c r="A31" t="s" s="4">
        <v>118</v>
      </c>
      <c r="B31" t="s" s="4">
        <v>44</v>
      </c>
      <c r="C31" t="n" s="5">
        <v>-107180</v>
      </c>
    </row>
    <row r="32" spans="1:3">
      <c r="A32" t="s" s="4">
        <v>119</v>
      </c>
      <c r="B32" t="s" s="4">
        <v>44</v>
      </c>
      <c r="C32" t="n" s="5">
        <v>-74180</v>
      </c>
    </row>
    <row r="33" spans="1:3">
      <c r="A33" t="s" s="3">
        <v>120</v>
      </c>
    </row>
    <row r="34" spans="1:3">
      <c r="A34" t="s" s="4">
        <v>121</v>
      </c>
      <c r="B34" t="n" s="7">
        <v>-75902</v>
      </c>
      <c r="C34" t="n" s="5">
        <v>-85865</v>
      </c>
    </row>
    <row r="35" spans="1:3">
      <c r="A35" t="s" s="4">
        <v>122</v>
      </c>
      <c r="B35" t="s" s="4">
        <v>44</v>
      </c>
      <c r="C35" t="n" s="7">
        <v>-200000</v>
      </c>
    </row>
    <row r="36" spans="1:3">
      <c r="A36" t="s" s="4">
        <v>123</v>
      </c>
      <c r="B36" t="n" s="7">
        <v>510000</v>
      </c>
      <c r="C36" t="s" s="4">
        <v>44</v>
      </c>
    </row>
    <row r="37" spans="1:3">
      <c r="A37" t="s" s="4">
        <v>124</v>
      </c>
      <c r="B37" t="s" s="4">
        <v>44</v>
      </c>
      <c r="C37" t="n" s="7">
        <v>3780341</v>
      </c>
    </row>
    <row r="38" spans="1:3">
      <c r="A38" t="s" s="4">
        <v>125</v>
      </c>
      <c r="B38" t="n" s="7">
        <v>434098</v>
      </c>
      <c r="C38" t="n" s="5">
        <v>3494476</v>
      </c>
    </row>
    <row r="39" spans="1:3">
      <c r="A39" t="s" s="4">
        <v>126</v>
      </c>
      <c r="B39" t="n" s="7">
        <v>-3119170</v>
      </c>
      <c r="C39" t="n" s="5">
        <v>-564558</v>
      </c>
    </row>
    <row r="40" spans="1:3">
      <c r="A40" t="s" s="4">
        <v>127</v>
      </c>
      <c r="B40" t="s" s="4">
        <v>44</v>
      </c>
      <c r="C40" t="n" s="5">
        <v>-2</v>
      </c>
    </row>
    <row r="41" spans="1:3">
      <c r="A41" t="s" s="4">
        <v>128</v>
      </c>
      <c r="B41" t="n" s="7">
        <v>3436198</v>
      </c>
      <c r="C41" t="n" s="5">
        <v>1169093</v>
      </c>
    </row>
    <row r="42" spans="1:3">
      <c r="A42" t="s" s="4">
        <v>129</v>
      </c>
      <c r="B42" t="n" s="5">
        <v>317028</v>
      </c>
      <c r="C42" t="n" s="5">
        <v>604533</v>
      </c>
    </row>
    <row r="43" spans="1:3">
      <c r="A43" t="s" s="3">
        <v>130</v>
      </c>
    </row>
    <row r="44" spans="1:3">
      <c r="A44" t="s" s="4">
        <v>131</v>
      </c>
      <c r="B44" t="n" s="7">
        <v>11007</v>
      </c>
      <c r="C44" t="n" s="5">
        <v>32319</v>
      </c>
    </row>
    <row r="45" spans="1:3">
      <c r="A45" t="s" s="3">
        <v>132</v>
      </c>
    </row>
    <row r="46" spans="1:3">
      <c r="A46" t="s" s="4">
        <v>133</v>
      </c>
      <c r="B46" t="s" s="4">
        <v>44</v>
      </c>
      <c r="C46" t="n" s="5">
        <v>66049</v>
      </c>
    </row>
    <row r="47" spans="1:3">
      <c r="A47" t="s" s="4">
        <v>134</v>
      </c>
      <c r="B47" t="s" s="4">
        <v>44</v>
      </c>
      <c r="C47" t="n" s="7">
        <v>2725000</v>
      </c>
    </row>
    <row r="48" spans="1:3">
      <c r="A48" t="s" s="4">
        <v>135</v>
      </c>
      <c r="B48" t="n" s="7">
        <v>9180</v>
      </c>
      <c r="C48" t="s" s="4">
        <v>44</v>
      </c>
    </row>
    <row r="49" spans="1:3">
      <c r="A49" t="s" s="4">
        <v>136</v>
      </c>
      <c r="B49" t="s" s="4">
        <v>44</v>
      </c>
      <c r="C49" t="n" s="7">
        <v>2644000</v>
      </c>
    </row>
    <row r="50" spans="1:3">
      <c r="A50" t="s" s="4">
        <v>137</v>
      </c>
      <c r="B50" t="n" s="7">
        <v>15681</v>
      </c>
      <c r="C50" t="s" s="4">
        <v>44</v>
      </c>
    </row>
    <row r="51" spans="1:3">
      <c r="A51" t="s" s="4">
        <v>138</v>
      </c>
      <c r="B51" t="n" s="5">
        <v>3500126</v>
      </c>
      <c r="C51" t="s" s="4">
        <v>44</v>
      </c>
    </row>
    <row r="52" spans="1:3">
      <c r="A52" t="s" s="4">
        <v>139</v>
      </c>
      <c r="B52" t="n" s="5">
        <v>179947</v>
      </c>
      <c r="C52" t="s" s="4">
        <v>44</v>
      </c>
    </row>
    <row r="53" spans="1:3">
      <c r="A53" t="s" s="4">
        <v>140</v>
      </c>
      <c r="B53" t="n" s="5">
        <v>243169</v>
      </c>
      <c r="C53" t="s" s="4">
        <v>44</v>
      </c>
    </row>
    <row r="54" spans="1:3">
      <c r="A54" t="s" s="4">
        <v>141</v>
      </c>
      <c r="B54" t="n" s="5">
        <v>291975</v>
      </c>
      <c r="C54" t="s" s="4">
        <v>44</v>
      </c>
    </row>
    <row r="55" spans="1:3">
      <c r="A55" t="s" s="4">
        <v>142</v>
      </c>
      <c r="B55" t="n" s="7">
        <v>2914</v>
      </c>
      <c r="C55" t="s" s="4">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Financial Statements</vt:lpstr>
      <vt:lpstr>New Accounting Pronouncements</vt:lpstr>
      <vt:lpstr>Inventories</vt:lpstr>
      <vt:lpstr>Warrants</vt:lpstr>
      <vt:lpstr>Equity Compensation</vt:lpstr>
      <vt:lpstr>Earnings (Loss) Per Share</vt:lpstr>
      <vt:lpstr>Senior Convertible Notes and Wa</vt:lpstr>
      <vt:lpstr>Public offering of common stock</vt:lpstr>
      <vt:lpstr>Going concern</vt:lpstr>
      <vt:lpstr>Letter of Intent with LCB Inter</vt:lpstr>
      <vt:lpstr>Subsequent events</vt:lpstr>
      <vt:lpstr>Inventories (Tables)</vt:lpstr>
      <vt:lpstr>Warrants (Tables)</vt:lpstr>
      <vt:lpstr>Equity Compensation (Tables)</vt:lpstr>
      <vt:lpstr>Senior Convertible Notes and 20</vt:lpstr>
      <vt:lpstr>Public offering of common sto21</vt:lpstr>
      <vt:lpstr>Financial Statements (Details N</vt:lpstr>
      <vt:lpstr>Inventories (Details)</vt:lpstr>
      <vt:lpstr>Warrants (Details Narrative)</vt:lpstr>
      <vt:lpstr>Warrants (Details)</vt:lpstr>
      <vt:lpstr>Equity Compensation (Details Na</vt:lpstr>
      <vt:lpstr>Equity Compensation (Details)</vt:lpstr>
      <vt:lpstr>Equity Compensation (Details 1)</vt:lpstr>
      <vt:lpstr>Earnings (Loss) Per Share (Deta</vt:lpstr>
      <vt:lpstr>Senior Convertible Notes and 30</vt:lpstr>
      <vt:lpstr>Senior Convertible Notes and 31</vt:lpstr>
      <vt:lpstr>Public offering of common sto32</vt:lpstr>
      <vt:lpstr>Public offering of common sto33</vt:lpstr>
      <vt:lpstr>Going concern (Details Narrativ</vt:lpstr>
      <vt:lpstr>Letter of Intent with LCB Int35</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45:28Z</dcterms:created>
  <dcterms:modified xmlns:dcterms="http://purl.org/dc/terms/" xmlns:xsi="http://www.w3.org/2001/XMLSchema-instance" xsi:type="dcterms:W3CDTF">2015-11-16T16:45:28Z</dcterms:modified>
  <dc:title xmlns:dc="http://purl.org/dc/elements/1.1/">Untitled</dc:title>
  <dc:description xmlns:dc="http://purl.org/dc/elements/1.1/"/>
  <dc:subject xmlns:dc="http://purl.org/dc/elements/1.1/"/>
  <cp:keywords/>
  <cp:category/>
</cp:coreProperties>
</file>